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Stateme6" sheetId="6" r:id="rId6"/>
    <s:sheet name="Condensed Consolidated Stateme7" sheetId="7" r:id="rId7"/>
    <s:sheet name="Note 1 - Nature of Operations" sheetId="8" r:id="rId8"/>
    <s:sheet name="Note 2 - Basis of Presentation" sheetId="9" r:id="rId9"/>
    <s:sheet name="Note 3 - New Accounting Pronoun" sheetId="10" r:id="rId10"/>
    <s:sheet name="Note 4 - Investments" sheetId="11" r:id="rId11"/>
    <s:sheet name="Note 5 - Fair Values of Financi" sheetId="12" r:id="rId12"/>
    <s:sheet name="Note 6 - Earnings Per Share" sheetId="13" r:id="rId13"/>
    <s:sheet name="Note 7 - Segment Data" sheetId="14" r:id="rId14"/>
    <s:sheet name="Note 8 - Federal Income Taxes" sheetId="15" r:id="rId15"/>
    <s:sheet name="Note 9 - Other Comprehensive In" sheetId="16" r:id="rId16"/>
    <s:sheet name="Note 10 - Employee Benefit Plan" sheetId="17" r:id="rId17"/>
    <s:sheet name="Note 11 - Notes Payable" sheetId="18" r:id="rId18"/>
    <s:sheet name="Note 4 - Investments (Tables)" sheetId="19" r:id="rId19"/>
    <s:sheet name="Note 5 - Fair Values of Finan20" sheetId="20" r:id="rId20"/>
    <s:sheet name="Note 7 - Segment Data (Tables)" sheetId="21" r:id="rId21"/>
    <s:sheet name="Note 9 - Other Comprehensive 22" sheetId="22" r:id="rId22"/>
    <s:sheet name="Note 10 - Employee Benefit Pl23" sheetId="23" r:id="rId23"/>
    <s:sheet name="Note 1 - Nature of Operations (" sheetId="24" r:id="rId24"/>
    <s:sheet name="Note 4 - Investments (Details)" sheetId="25" r:id="rId25"/>
    <s:sheet name="Note 4 - Investments (Details) " sheetId="26" r:id="rId26"/>
    <s:sheet name="Note 4 - Investments (Details27" sheetId="27" r:id="rId27"/>
    <s:sheet name="Note 4 - Investments (Details28" sheetId="28" r:id="rId28"/>
    <s:sheet name="Note 4 - Investments (Details29" sheetId="29" r:id="rId29"/>
    <s:sheet name="Note 4 - Investments (Details30" sheetId="30" r:id="rId30"/>
    <s:sheet name="Note 4 - Investments (Details31" sheetId="31" r:id="rId31"/>
    <s:sheet name="Note 4 - Investments (Details32" sheetId="32" r:id="rId32"/>
    <s:sheet name="Note 4 - Investments (Details33" sheetId="33" r:id="rId33"/>
    <s:sheet name="Note 4 - Investments (Details34" sheetId="34" r:id="rId34"/>
    <s:sheet name="Note 4 - Investments (Details35" sheetId="35" r:id="rId35"/>
    <s:sheet name="Note 5 - Fair Values of Finan36" sheetId="36" r:id="rId36"/>
    <s:sheet name="Note 5 - Fair Values of Finan37" sheetId="37" r:id="rId37"/>
    <s:sheet name="Note 5 - Fair Values of Finan38" sheetId="38" r:id="rId38"/>
    <s:sheet name="Note 5 - Fair Values of Finan39" sheetId="39" r:id="rId39"/>
    <s:sheet name="Note 6 - Earnings Per Share (De" sheetId="40" r:id="rId40"/>
    <s:sheet name="Note 7 - Segment Data (Details)" sheetId="41" r:id="rId41"/>
    <s:sheet name="Note 7 - Segment Data (Detail42" sheetId="42" r:id="rId42"/>
    <s:sheet name="Note 8 - Federal Income Taxes (" sheetId="43" r:id="rId43"/>
    <s:sheet name="Note 9 - Other Comprehensive 44" sheetId="44" r:id="rId44"/>
    <s:sheet name="Note 9 - Other Comprehensive 45" sheetId="45" r:id="rId45"/>
    <s:sheet name="Note 9 - Other Comprehensive 46" sheetId="46" r:id="rId46"/>
    <s:sheet name="Note 10 - Employee Benefit Pl47" sheetId="47" r:id="rId47"/>
    <s:sheet name="Note 10 - Employee Benefit Pl48" sheetId="48" r:id="rId48"/>
    <s:sheet name="Note 11 - Notes Payable (Detail" sheetId="49" r:id="rId49"/>
  </s:sheets>
  <s:definedNames/>
  <s:calcPr calcId="124519" calcMode="auto" fullCalcOnLoad="1"/>
</s:workbook>
</file>

<file path=xl/sharedStrings.xml><?xml version="1.0" encoding="utf-8"?>
<sst xmlns="http://schemas.openxmlformats.org/spreadsheetml/2006/main" uniqueCount="495">
  <si>
    <t>Document And Entity Information - shares</t>
  </si>
  <si>
    <t>6 Months Ended</t>
  </si>
  <si>
    <t>Jun. 30, 2015</t>
  </si>
  <si>
    <t>Aug. 14, 2015</t>
  </si>
  <si>
    <t>Document and Entity Information [Abstract]</t>
  </si>
  <si>
    <t>Entity Registrant Name</t>
  </si>
  <si>
    <t>Investors Heritage Capital Corp</t>
  </si>
  <si>
    <t>Trading Symbol</t>
  </si>
  <si>
    <t>IHR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Unaudited) - USD ($)</t>
  </si>
  <si>
    <t>Dec. 31, 2014</t>
  </si>
  <si>
    <t>Securities available-for-sale, at fair value:</t>
  </si>
  <si>
    <t>Fixed maturities (amortized cost: $398,192,828 and $403,596,261)</t>
  </si>
  <si>
    <t>Equity securities (cost: $6,414,886 and $6,331,436)</t>
  </si>
  <si>
    <t>Mortgage loans on real estate</t>
  </si>
  <si>
    <t>Policy loans</t>
  </si>
  <si>
    <t>State-guaranteed receivables</t>
  </si>
  <si>
    <t>Other invested assets</t>
  </si>
  <si>
    <t>Total investments</t>
  </si>
  <si>
    <t>Cash and cash equivalents</t>
  </si>
  <si>
    <t>Accrued investment income</t>
  </si>
  <si>
    <t>Due premiums</t>
  </si>
  <si>
    <t>Deferred acquisition costs</t>
  </si>
  <si>
    <t>Value of business acquired</t>
  </si>
  <si>
    <t>Leased property under capital leases</t>
  </si>
  <si>
    <t>Property and equipment</t>
  </si>
  <si>
    <t>Cash value of company-owned life insurance</t>
  </si>
  <si>
    <t>Other assets</t>
  </si>
  <si>
    <t>Amounts recoverable from reinsurers</t>
  </si>
  <si>
    <t>Total assets</t>
  </si>
  <si>
    <t>Policy liabilities:</t>
  </si>
  <si>
    <t>Benefit reserves</t>
  </si>
  <si>
    <t>Unearned premium reserves</t>
  </si>
  <si>
    <t>Policy claims</t>
  </si>
  <si>
    <t>Liability for deposit-type contracts</t>
  </si>
  <si>
    <t>Reserves for dividends and endowments and other</t>
  </si>
  <si>
    <t>Total policy liabilities</t>
  </si>
  <si>
    <t>Deferred federal income tax liability</t>
  </si>
  <si>
    <t>Obligations under capital leases</t>
  </si>
  <si>
    <t>Notes payable</t>
  </si>
  <si>
    <t>Accrued pension liability</t>
  </si>
  <si>
    <t>Other liabilities</t>
  </si>
  <si>
    <t>Total liabilities</t>
  </si>
  <si>
    <t>STOCKHOLDERS' EQUITY</t>
  </si>
  <si>
    <t>Common stock (shares issued: 1,117,554 and 1,123,980)</t>
  </si>
  <si>
    <t>Paid-in surplus</t>
  </si>
  <si>
    <t>Accumulated other comprehensive income</t>
  </si>
  <si>
    <t>Retained earnings</t>
  </si>
  <si>
    <t>Total stockholders' equity</t>
  </si>
  <si>
    <t>Total liabilities and stockholders' equity</t>
  </si>
  <si>
    <t>Condensed Consolidated Balance Sheets (Unaudited) (Parentheticals) - USD ($)</t>
  </si>
  <si>
    <t>Fixed maturities, amortized cost</t>
  </si>
  <si>
    <t>Equity securities, cost</t>
  </si>
  <si>
    <t>Common stock, shares issued (in Shares)</t>
  </si>
  <si>
    <t>Condensed Consolidated Income Statements (Unaudited) - USD ($)</t>
  </si>
  <si>
    <t>3 Months Ended</t>
  </si>
  <si>
    <t>Jun. 30, 2014</t>
  </si>
  <si>
    <t>REVENUE</t>
  </si>
  <si>
    <t>Premiums and other considerations</t>
  </si>
  <si>
    <t>Premiums ceded</t>
  </si>
  <si>
    <t>Net premiums</t>
  </si>
  <si>
    <t>Investment income, net of expenses</t>
  </si>
  <si>
    <t>Net realized gains on investments</t>
  </si>
  <si>
    <t>Other income</t>
  </si>
  <si>
    <t>Total revenue</t>
  </si>
  <si>
    <t>BENEFITS AND EXPENSES</t>
  </si>
  <si>
    <t>Death and other benefits</t>
  </si>
  <si>
    <t>Guaranteed annual endowments</t>
  </si>
  <si>
    <t>Dividends to policyholders</t>
  </si>
  <si>
    <t>Increase in benefit reserves and unearned premiums</t>
  </si>
  <si>
    <t>Acquisition costs deferred</t>
  </si>
  <si>
    <t>Amortization of deferred acquisition costs</t>
  </si>
  <si>
    <t>Commissions</t>
  </si>
  <si>
    <t>Other general and administrative expenses</t>
  </si>
  <si>
    <t>Total benefits and expenses</t>
  </si>
  <si>
    <t>INCOME (LOSS) BEFORE FEDERAL INCOME TAXES</t>
  </si>
  <si>
    <t>PROVISION (BENEFIT) FOR FEDERAL INCOME TAXES</t>
  </si>
  <si>
    <t>Current</t>
  </si>
  <si>
    <t>Deferred</t>
  </si>
  <si>
    <t>Total federal income taxes</t>
  </si>
  <si>
    <t>NET INCOME (LOSS)</t>
  </si>
  <si>
    <t>BASIC AND DILUTED NET INCOME (LOSS) PER SHARE (in Dollars per share)</t>
  </si>
  <si>
    <t>DIVIDENDS PER SHARE (in Dollars per share)</t>
  </si>
  <si>
    <t>Condensed Consolidated Statements of Comprehensive Income (Unaudited) - USD ($)</t>
  </si>
  <si>
    <t>Change in net unrealized gains (losses) on available-for-sale securities:</t>
  </si>
  <si>
    <t>Unrealized holding gains (losses) arising during period</t>
  </si>
  <si>
    <t>Reclassification adjustment for losses (gains) included in income</t>
  </si>
  <si>
    <t>[1]</t>
  </si>
  <si>
    <t>Adjustment for effects of deferred acquisition costs</t>
  </si>
  <si>
    <t>Net unrealized gains (losses) on investments</t>
  </si>
  <si>
    <t>Change in defined benefit pension plan:</t>
  </si>
  <si>
    <t>Amortization of actuarial net loss in net periodic pension cost</t>
  </si>
  <si>
    <t>[2]</t>
  </si>
  <si>
    <t>Other comprehensive income (loss) before income taxes</t>
  </si>
  <si>
    <t>Income tax expense (benefit)</t>
  </si>
  <si>
    <t>OTHER COMPREHENSIVE INCOME (LOSS), NET OF TAXES</t>
  </si>
  <si>
    <t>COMPREHENSIVE INCOME (LOSS)</t>
  </si>
  <si>
    <t>These items appear within net realized gains (losses) on investments in the consolidated income statements.</t>
  </si>
  <si>
    <t>These items are included in the computation of net periodic pension cost (see Note 10).</t>
  </si>
  <si>
    <t>Condensed Consolidated Statements of Stockholders' Equity (Unaudited) - USD ($)</t>
  </si>
  <si>
    <t>Common Stock [Member]</t>
  </si>
  <si>
    <t>Additional Paid-in Capital [Member]</t>
  </si>
  <si>
    <t>AOCI Attributable to Parent [Member]</t>
  </si>
  <si>
    <t>Retained Earnings [Member]</t>
  </si>
  <si>
    <t>Total</t>
  </si>
  <si>
    <t>Beginning balance at Dec. 31, 2013</t>
  </si>
  <si>
    <t>Ending balance at Jun. 30, 2014</t>
  </si>
  <si>
    <t>Net income (loss)</t>
  </si>
  <si>
    <t>Other comprehensive income (loss), net</t>
  </si>
  <si>
    <t>Cash dividends</t>
  </si>
  <si>
    <t>Repurchases of common stock, net</t>
  </si>
  <si>
    <t>Beginning balance at Dec. 31, 2014</t>
  </si>
  <si>
    <t>Ending balance at Jun. 30, 2015</t>
  </si>
  <si>
    <t>Condensed Consolidated Statements of Cash Flows (Unaudited) - USD ($)</t>
  </si>
  <si>
    <t>NET CASH PROVIDED BY OPERATING ACTIVITIES</t>
  </si>
  <si>
    <t>INVESTING ACTIVITIES</t>
  </si>
  <si>
    <t>Purchases of available-for-sale securities</t>
  </si>
  <si>
    <t>Sales of available-for-sale securities</t>
  </si>
  <si>
    <t>Maturities of available-for-sale securities</t>
  </si>
  <si>
    <t>Acquisitions of mortgage loans on real estate</t>
  </si>
  <si>
    <t>Payments of mortgage loans on real estate</t>
  </si>
  <si>
    <t>Payments of state-guaranteed receivables</t>
  </si>
  <si>
    <t>Net reductions (additions) of other investments</t>
  </si>
  <si>
    <t>Net additions to property and equipment</t>
  </si>
  <si>
    <t>NET CASH PROVIDED BY (USED IN) INVESTING ACTIVITIES</t>
  </si>
  <si>
    <t>FINANCING ACTIVITIES</t>
  </si>
  <si>
    <t>Policyholder account deposits</t>
  </si>
  <si>
    <t>Policyholder account withdrawals</t>
  </si>
  <si>
    <t>Payments on notes payable</t>
  </si>
  <si>
    <t>Proceeds from notes payable</t>
  </si>
  <si>
    <t>Dividends paid</t>
  </si>
  <si>
    <t>NET CASH USED IN FINANCING ACTIVITIES</t>
  </si>
  <si>
    <t>INCREASE (DECREASE) IN CASH AND CASH EQUIVALENTS</t>
  </si>
  <si>
    <t>Cash and cash equivalents at beginning of period</t>
  </si>
  <si>
    <t>CASH AND CASH EQUIVALENTS AT END OF PERIOD</t>
  </si>
  <si>
    <t>Note 1 - Nature of Operations</t>
  </si>
  <si>
    <t>Disclosure Text Block [Abstract]</t>
  </si>
  <si>
    <t>Nature of Operations [Text Block]</t>
  </si>
  <si>
    <t>NOTE 1 - Nature of Operations Investors Heritage Capital Corporation is the holding company of Investors Heritage Life Insurance Company; Investors Heritage Printing, Inc., a printing company; Investors Heritage Financial Services Group, Inc., an insurance marketing company; is the sole member of At Need Funding, LLC, a limited liability company that provides advance funding of funerals in exchange for the irrevocable assignment of life insurance policies from other nonaffiliated companies; and is the sole member of Heritage Funding, LLC, a limited liability company that invests in various business ventures. These entities are collectively hereinafter referred to as the “Company”. In excess of 99% of Investors Heritage Capital’s consolidated revenue is generated by Investors Heritage Life. Our principal operations involve the sale and administration of various insurance and annuity products, including, but not limited to, participating and non-participating whole life, limited pay life, universal life, annuity contracts, credit life, credit accident and health and group insurance policies. The principal markets for the Company’s products are in Kentucky, North Carolina, Georgia, Indiana, Michigan, Ohio, Pennsylvania, South Carolina, Tennessee, Texas and Virginia.</t>
  </si>
  <si>
    <t>Note 2 - Basis of Presentation</t>
  </si>
  <si>
    <t>Organization, Consolidation and Presentation of Financial Statements Disclosure [Text Block]</t>
  </si>
  <si>
    <t>NOTE 2 - Basis of Presentation The accompanying unaudited condensed consolidated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quarter and six months ended June 30, 2015 are not necessarily indicative of the results that may be expected for the year ending December 31, 2015. For further information, refer to the consolidated financial statements and footnotes thereto for the year ended December 31, 2014, as included in our Annual Report on Form 10-K.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Management has evaluated all events subsequent to June 30, 2015 through the date that these financial statements have been issued.</t>
  </si>
  <si>
    <t>Note 3 - New Accounting Pronouncements</t>
  </si>
  <si>
    <t>New Accounting Pronouncements and Changes in Accounting Principles [Abstract]</t>
  </si>
  <si>
    <t>New Accounting Pronouncements and Changes in Accounting Principles [Text Block]</t>
  </si>
  <si>
    <t>NOTE 3 – New Accounting Pronouncements All new accounting standards and updates of existing standards issued through the date of this filing were considered by management and did not relate to accounting policies and procedures pertinent to the Company at this time or were not expected to have a material impact to the consolidated financial statements.</t>
  </si>
  <si>
    <t>Note 4 - Investments</t>
  </si>
  <si>
    <t>Investments, Debt and Equity Securities [Abstract]</t>
  </si>
  <si>
    <t>Investments in Debt and Marketable Equity Securities (and Certain Trading Assets) Disclosure [Text Block]</t>
  </si>
  <si>
    <t xml:space="preserve">NOTE 4 – Investments Investments in available-for-sale securities are summarized as follows:
Gross Gross
June 30, 2015 Amortized Unrealized Unrealized Fair
Cost Gains Losses Value
Fixed maturity securities:
U.S. government obligations $ 25,947,842 $ 707,620 $ 11,806 $ 26,643,656
States and political subdivisions 37,144,697 4,890,151 117,905 41,916,943
Corporate 221,610,206 12,943,910 1,049,438 233,504,678
Foreign 64,705,067 2,382,899 813,874 66,274,092
Asset-backed securities 1,298,636 6,594 - 1,305,230
Mortgage-backed securities (MBS):
Commercial MBS 6,839,406 193,707 6,454 7,026,659
Residential MBS 40,646,974 1,985,821 87,483 42,545,312
Total fixed maturity securities 398,192,828 23,110,702 2,086,960 419,216,570
Equity securities:
U.S. agencies 707,900 - - 707,900
Mutual funds 318,284 24,769 - 343,053
Corporate common stock 5,388,702 921,078 244,902 6,064,878
Total equity securities 6,414,886 945,847 244,902 7,115,831
Total $ 404,607,714 $ 24,056,549 $ 2,331,862 $ 426,332,401
Gross Gross
December 31, 2014 Amortized Unrealized Unrealized Fair
Cost Gains Losses Value
Fixed maturity securities:
U.S. government obligations $ 28,063,178 $ 820,997 $ 16,164 $ 28,868,011
States and political subdivisions 38,021,271 5,985,975 - 44,007,246
Corporate 224,299,411 15,669,733 930,632 239,038,512
Foreign 63,792,040 2,934,542 751,369 65,975,213
Asset-backed securities 1,432,996 33,501 - 1,466,497
Mortgage-backed securities (MBS):
Commercial MBS 7,869,355 266,831 - 8,136,186
Residential MBS 40,118,010 2,507,809 6 42,625,813
Total fixed maturity securities 403,596,261 28,219,388 1,698,171 430,117,478
Equity securities:
U.S. agencies 707,900 - - 707,900
Mutual funds 318,284 40,038 - 358,322
Corporate common stock 5,305,252 1,157,718 123,373 6,339,597
Total equity securities 6,331,436 1,197,756 123,373 7,405,819
Total $ 409,927,697 $ 29,417,144 $ 1,821,544 $ 437,523,297 The following table summarizes, for all securities in an unrealized loss position as of the balance sheet dates, the estimated fair value, pre-tax gross unrealized loss and number of securities by length of time that those securities have been continuously in an unrealized loss position.
June 30, 2015 December 31, 2014
Gross Number Gross Number
Estimated Unrealized of Estimated Unrealized of
Fair Value Loss Securities Fair Value Loss Securities
Fixed Maturities:
Less than 12 months:
U.S. government obligations $ 7,747,661 $ 11,806 2 $ - $ - -
States and political subdivisions 1,632,095 117,905 2 - - -
Corporate 33,895,276 751,463 24 12,473,068 508,818 7
Foreign 13,290,908 342,106 10 10,374,173 310,267 7
Commercial MBS 611,076 6,454 1 - - -
Residential MBS 3,435,138 87,483 2 16,862 6 1
Greater than 12 months:
U.S. government obligations - - - 7,736,774 16,164 1
Corporate 3,951,546 297,975 3 3,828,887 421,814 3
Foreign 4,681,370 471,768 2 4,724,455 441,102 2
Total fixed maturities 69,245,070 2,086,960 46 39,154,219 1,698,171 21
Equities:
Less than 12 months:
Corporate common stock 1,676,665 192,573 18 527,614 103,438 4
Greater than 12 months:
Corporate common stock 126,942 52,329 3 525,865 19,935 4
Total equities 1,803,607 244,902 21 1,053,479 123,373 8
Total $ 71,048,677 $ 2,331,862 67 $ 40,207,698 $ 1,821,544 29 As of June 30, 2015, all of the above fixed maturity securities individually had a fair value to cost ratio equal to or greater than 86% and all of the above equity securities individually had a fair value to cost ratio equal to or exceeding 70%. As of December 31, 2014, all of the above fixed maturity securities had a fair value to cost ratio equal to or greater than 86% and the equity securities noted above had a fair value to cost ratio equal to or greater than 78%. The Company’s decision to record an impairment loss is primarily based on whether the security’s fair value is likely to remain significantly below its book value in light of all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income. Any other-than-temporary impairments on equity securities are recorded in the consolidated statements of income in the periods incurred as the difference between fair value and cost. Based on our review, the Company experienced no other-than-temporary impairments during the quarters or six months ended June 30, 2015 or 2014. Management believes that the Company will fully recover its cost basis in the securities held at June 30, 2015,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Net unrealized gains for investments classified as available-for-sale are presented below, net of the effect on deferred income taxes and deferred acquisition costs assuming that the appreciation (depreciation) had been realized.
June 30, December 31,
2015 2014
Net unrealized appreciation on available-for sale securities $ 21,724,687 $ 27,595,600
Adjustment to deferred acquisition costs (547,703 ) (711,650 )
Deferred income taxes (7,200,175 ) (9,140,543 )
Net unrealized appreciation on available-for sale securities $ 13,976,809 $ 17,743,407 The amortized cost and fair value of fixed maturity securities at June 30, 2015, by contractual maturity, are presented below. Expected maturities will differ from contractual maturities because borrowers may have the right to call or prepay obligations with or without call or prepayment penalties.
Available-for-Sale
Amortized Fair
Cost Value
Due in one year or less $ 10,686,728 $ 10,896,139
Due after one year through five years 84,634,015 92,398,807
Due after five years through ten years 182,711,352 188,051,317
Due after ten years 49,088,507 54,224,168
Due at multiple maturity dates 71,072,226 73,646,139
Total $ 398,192,828 $ 419,216,570 Proceeds for the quarters and six months ended June 30, 2015 and 2014 from sales and maturities of investments in available-for-sale securities, as well as gross gains and gross losses realized, are presented below.
Quarter Ended June 30, Six Months Ended June 30,
2015 2014 2015 2014
Proceeds from sales and maturities $ 3,545,600 $ 10,078,931 $ 16,365,620 $ 17,228,979
Gross realized gains 89,388 152,138 250,180 173,810
Gross realized losses (120,375 ) (79,473 ) (122,339 ) (104,951 ) The table below shows the change in net unrealized investment gains (losses) and the amount of realized investment gains (losses) on fixed maturities and equity securities in addition to realized investment gains on mortgage loans for the quarters and six months ended June 30, 2015 and 2014 .
Quarter Ended June 30, Six Months Ended June 30,
2015 2014 2015 2014
Change in net unrealized investment gains (losses):
Securities available-for-sale:
Fixed maturities $ (10,207,115 ) $ 7,041,196 $ (5,497,475 ) $ 13,901,393
Equity securities (504,522 ) 363,677 (373,438 ) 675,481
Net realized investment gains (losses):
Securities available-for-sale:
Fixed maturities $ - $ 68,188 $ 90,859 $ 68,188
Equity securities (30,987 ) 4,477 36,982 671
Mortgage loans on real estate 75,915 - 75,915 - The Company is required to hold assets on deposit for the benefit of policyholders in accordance with statutory rules and regulations. At June 30, 2015 and December 31, 2014, these required deposits had a total fair value of $23,372,348 and $23,951,372, respectively. The Company also engages in commercial and residential mortgage lending. As of June 30, 2015, investments in commercial and residential properties comprised 37.6% and 62.4%, respectively, of the Company’s mortgage portfolio. At December 31, 2014, investments in commercial and residential properties comprised 41.9% and 58.1%, respectively, of the Company’s mortgage portfolio. All commercial mortgage loans are either originated in-house or through two mortgage brokers, are secured by first mortgages on the real estate and generally carry personal guarantees by the borrowers. Loan-to-value ratios of 80% or less and debt service coverage from existing cash flows of 115% or higher are generally required. We minimize credit risk in our mortgage loan portfolio through various methods, including stringently underwriting the loan request, maintaining small average loan balances, and reviewing larger mortgage loans on an annual basis. The Company purchases residential mortgage loans through the secondary market. Each mortgage loan opportunity is reviewed individually, considering both the value of the underlying property and the credit worthiness of the borrower. We are utilizing a third party servicer to administer these loans. As of June 30, 2015 and December 31, 2014, there were no non-performing loans, loans on nonaccrual status, loans 90 days past due or more, loans in process of foreclosure, or restructured loans. The Company experienced no mortgage loan defaults during the quarters or six months ended June 30, 2015 and 2014. The Company’s investments in mortgage loans, by state, are as follows:
June 30, December 31,
2015 2014
Illinois $ 5,656,059 $ 3,392,446
California 4,432,115 4,806,451
Florida 4,151,813 6,047,236
Kentucky 3,372,238 3,492,854
Texas 3,051,693 2,290,700
Georgia 2,681,239 3,123,530
Ohio 1,749,643 1,805,093
Arizona 1,137,569 927,600
Tennessee 951,268 1,054,671
Indiana 768,979 95,434
West Virginia 426,710 440,725
Pennsylvania 379,202 -
Nevada 375,351 -
North Carolina 357,606 359,308
New Jersey 250,212 252,612
South Carolina 236,491 248,815
Colorado 223,848 225,772
Massachusetts 211,516 239,399
Missouri 206,375 267,996
Idaho 166,870 174,433
Kansas 135,897 136,442
Utah 77,668 77,919
Total $ 31,000,362 $ 29,459,436 The Company owns certain investments in state-guaranteed receivables. These investments represent an assignment of the future rights to cash flows from lottery winners purchased at a discounted price. Payments on these investments are made by state run lotteries and guaranteed by the states. The state-guaranteed receivables are carried at their amortized cost basis on the balance sheet. At June 30, 2015, the amortized cost and estimated fair value of state-guaranteed receivables, by contractual maturity, are summarized as follows:
Amortized Fair
Cost Value
Due in one year or less $ 760,999 $ 770,559
Due after one year through five years 2,505,473 2,714,899
Due after five years through ten years 3,015,071 3,661,433
Due after ten years 1,483,091 2,034,011
Total $ 7,764,634 $ 9,180,902 The amortized cost of state-guaranteed receivables, by state, is summarized as follows:
June 30, December 31,
2015 2014
New York $ 3,554,002 $ 3,694,805
Massachusetts 1,961,886 1,969,570
Georgia 1,476,166 1,467,774
Pennsylvania 310,436 299,851
Texas 235,794 227,649
California 174,203 188,131
Ohio 52,147 69,599
Total $ 7,764,634 $ 7,917,379 Major categories of net investment income are summarized as follows:
Quarter Ended June 30, Six Months Ended June 30,
2015 2014 2015 2014
Fixed maturities $ 4,558,942 $ 4,729,760 $ 9,196,750 $ 9,438,841
Equity securities 73,489 75,841 136,780 127,478
Mortgage loans on real estate 625,699 352,824 1,184,095 656,700
Policy loans 123,246 118,448 241,986 235,377
State-guaranteed receivables 137,600 140,719 278,275 284,514
Other 60,379 60,429 121,031 117,486
Gross investment income 5,579,355 5,478,021 11,158,917 10,860,396
Investment expenses 240,307 303,397 596,057 606,790
Net investment income $ 5,339,048 $ 5,174,624 $ 10,562,860 $ 10,253,606 </t>
  </si>
  <si>
    <t>Note 5 - Fair Values of Financial Instruments</t>
  </si>
  <si>
    <t>Fair Value Disclosures [Abstract]</t>
  </si>
  <si>
    <t>Fair Value Disclosures [Text Block]</t>
  </si>
  <si>
    <t>NOTE 5 – Fair Values of Financial Instruments 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 The Company holds fixed maturities and equity securities that are measured and reported at fair market value on the balance sheet. The Company is also required to disclose fair value estimates for other financial instruments not required to be carried at market value on the balance sheet.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Valuation of Investments Reported at Fair Value in Financial Statements The Company’s Level 1 investments include equity securities that are traded in an active exchange market, as well as one U.S. agency equity security whose value is set by government statute. The Company’s Level 2 investments include fixed maturities with quoted prices that are traded less frequently than exchange-traded instruments or instruments whose value is determined using a pricing model with inputs that are observable in the market or can be derived principally from or corroborated by observable market data. This category generally includes the majority of our fixed maturities, where fair values are obtained from a nationally recognized, third-party pricing service. The Company’s Level 3 investments include financial instruments whose value cannot be obtained through a pricing service and must be determined using pricing models, discounted cash flow methodologies, or similar techniques, as well as instruments for which the determination of fair value requires significant management judgment or estimation. This category currently includes one private equity investment where independent pricing inputs were not able to be obtained. For fixed maturities that may fall within this level, the Company utilizes the assistance of its third-party investment advisor to estimate the fair value based on non-binding broker quotes and internal models using unobservable assumptions about market participants. For the private equity investment, the Company establishes fair value based on the most recent trading activity as well as a review of the underlying financial statements of the entity. The following table presents the Company’s fair value hierarchy for those financial instruments measured and reported at fair value on a recurring basis as of June 30, 2015 and December 31, 2014.
June 30, 2015
Level 1 Level 2 Level 3 Total
Fixed maturities:
U.S. government obligations $ - $ 26,643,656 $ - $ 26,643,656
States and political subdivisions - 41,916,943 - 41,916,943
Corporate - 233,504,678 - 233,504,678
Foreign - 66,274,092 - 66,274,092
Asset-backed securities - 1,305,230 - 1,305,230
Mortgage-backed securities:
Commercial MBS - 7,026,659 - 7,026,659
Residential MBS - 42,545,312 - 42,545,312
Total fixed maturities $ - $ 419,216,570 $ - $ 419,216,570
Equity securities:
U.S. agencies $ 707,900 $ - $ - $ 707,900
Mutual funds 343,053 - - 343,053
Corporate common stock 5,712,878 - 352,000 6,064,878
Total equity securities $ 6,763,831 $ - $ 352,000 $ 7,115,831
December 31, 2014
Level 1 Level 2 Level 3 Total
Fixed maturities:
U.S. government obligations $ - $ 28,868,011 $ - $ 28,868,011
States and political subdivisions - 44,007,246 - 44,007,246
Corporate - 239,038,512 - 239,038,512
Foreign - 65,975,213 - 65,975,213
Asset-backed securities - 1,466,497 - 1,466,497
Mortgage-backed securities:
Commercial MBS - 8,136,186 - 8,136,186
Residential MBS - 42,625,813 - 42,625,813
Total fixed maturities $ - $ 430,117,478 $ - $ 430,117,478
Equity securities:
U.S. agencies $ 707,900 $ - $ - $ 707,900
Mutual funds 358,322 - - 358,322
Corporate common stock 5,955,597 - 384,000 6,339,597
Total equity securities $ 7,021,819 $ - $ 384,000 $ 7,405,819 The following table provides a summary of changes in fair value of our Level 3 financial instruments reported at fair value for the quarters and six months ended June 30, 2015 and 2014.
Quarter Ended June 30, Six Months Ended June 30,
2015 2014 2015 2014
Corporate common stock:
Beginning balance $ 352,000 $ 384,000 $ 384,000 $ 384,000
Transfers into Level 3 - - - -
Transfers out of Level 3 - - - -
Purchases - - - -
Sales - - - -
Total gains or losses:
Included in earnings - - - -
Included in other comprehensive income - - (32,000 ) -
Ending balance $ 352,000 $ 384,000 $ 352,000 $ 384,000 The Company experienced no transfers between Level 1 and Level 2 during the quarters or six months ended June 30, 2015 or 2014. The Company experienced no transfers between Level 2 and Level 3 during the quarters or six months ended June 30, 2015 or 2014. Transfers in and/or out of Level 3 are primarily attributable to changes in the availability of market observable information and re-evaluation of the observability of pricing inputs. The unrealized gains (losses) on Level 3 investments are recorded as a component of accumulated other comprehensive income (loss), net of tax, in accordance with required accounting for our available-for-sale portfolio. Financial Instruments Disclosed, but not Carried, at Fair Value The following disclosure presents the carrying values and estimated fair values of the Company’s financial instruments disclosed, but not carried, at fair value as of June 30, 2015 and December 31, 2014, and the level within the fair value hierarchy at which such assets and liabilities are measured on a recurring basis . The fair values for insurance contracts other than investment-type contracts are not required to be disclosed.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June 30, 2015
Carrying Fair
Amount Value Level 1 Level 2 Level 3
Assets:
Mortgage loans on real estate:
Commercial $ 11,657,667 $ 12,167,714 $ - $ - $ 12,167,714
Residential 19,342,695 21,125,104 - - 21,125,104
Policy loans 6,859,552 6,859,552 - - 6,859,552
State-guaranteed receivables 7,764,634 9,180,902 - 9,180,902 -
Other invested assets 2,776,036 2,776,036 - - 2,776,036
Cash and cash equivalents 6,028,751 6,028,751 6,028,751 - -
Accrued investment income 5,288,275 5,288,275 - - 5,288,275
Cash value of company-owned life insurance 12,616,103 12,616,103 - - 12,616,103
Liabilities:
Policyholder deposits (Investment-type contracts) 52,923,780 54,169,289 - - 54,169,289
Policy claims 2,480,349 2,480,349 - - 2,480,349
Obligations under capital leases 554,381 554,381 - - 554,381
Notes payable 2,136,574 2,136,574 - - 2,136,574
December 31, 2014
Carrying Fair
Amount Value Level 1 Level 2 Level 3
Assets:
Mortgage loans on real estate:
Commercial $ 12,961,492 $ 13,693,557 $ - $ - $ 13,693,557
Residential 16,497,944 18,392,927 - - 18,392,927
Policy loans 6,665,493 6,665,493 - - 6,665,493
State-guaranteed receivables 7,917,379 9,719,006 - 9,719,006 -
Other invested assets 3,270,848 3,270,848 - - 3,270,848
Cash and cash equivalents 1,870,867 1,870,867 1,870,867 - -
Accrued investment income 5,190,740 5,190,740 - - 5,190,740
Cash value of company-owned life insurance 12,441,833 12,441,833 - - 12,441,833
Liabilities:
Policyholder deposits (Investment-type contracts) 53,318,598 55,486,262 - - 55,486,262
Policy claims 2,821,106 2,821,106 - - 2,821,106
Obligations under capital leases 553,028 553,028 - - 553,028
Notes payable 2,508,576 2,508,576 - - 2,508,576 The following methods and assumptions were used in estimating the fair value disclosures for financial instruments in the accompanying financial statements and notes thereto: Mortgage loans on real estate: State-guaranteed receivables: Cash and cash equivalents: Cash value of company-owned life insurance: Investment-type contracts: Notes payable: Policy loans, other invested assets, accrued investment income, policy claims and obligations under capital leases:</t>
  </si>
  <si>
    <t>Note 6 - Earnings Per Share</t>
  </si>
  <si>
    <t>Earnings Per Share [Abstract]</t>
  </si>
  <si>
    <t>Earnings Per Share [Text Block]</t>
  </si>
  <si>
    <t>NOTE 6 - Earnings per Share Earnings per share of common stock were computed based on the weighted average number of common shares outstanding during each period. The weighted average number of shares outstanding for the quarters ended June 30, 2015 and 2014 were 1,121,876 and 1,127,225, respectively. The weighted average number of shares outstanding for the six months ended June 30, 2015 and 2014 were 1,122,922 and 1,127,900, respectively.</t>
  </si>
  <si>
    <t>Note 7 - Segment Data</t>
  </si>
  <si>
    <t>Segment Reporting [Abstract]</t>
  </si>
  <si>
    <t>Segment Reporting Disclosure [Text Block]</t>
  </si>
  <si>
    <t xml:space="preserve">NOTE 7 - Segment Data The Company operates in four segments as shown in the following table. All segments include both individual and group insurance. Identifiable revenues, expenses and assets are assigned directly to the applicable segment. Net investment income, realized gains and losses, and invested assets are generally allocated to the insurance and the corporate segments in proportion to policy liabilities and stockholders' equity, respectively. Certain assets, such as property and equipment and leased property under capital leases, are allocated between the administrative and financial services segment and the corporate and other segment. Investors Heritage Financial revenue associated with credit administrative services is assigned to the administrative and financial services segment, along with fees relative to third party administrative services. Any remaining revenue is assigned to the corporate and other segment. Results for the parent company, Investors Heritage Printing, At Need Funding and Heritage Funding, after elimination of intercompany amounts, are allocated to the corporate and other segment.
Quarter Ended June 30, Six Months Ended June 30,
2015 2014 2015 2014
Revenue:
Preneed and burial products $ 12,255,597 $ 12,378,694 $ 24,387,004 $ 23,591,408
Traditional and universal life products 4,653,339 4,499,730 9,095,803 10,097,262
Administrative and financial services 337,960 348,573 640,054 626,009
Corporate and other 222,437 337,965 442,234 540,167
Total revenue $ 17,469,333 $ 17,564,962 $ 34,565,095 $ 34,854,846
Pre-tax income (loss) from operations:
Preneed and burial products $ (653,019 ) $ (50,136 ) $ (899,867 ) $ (358,714 )
Traditional and universal life products 203,619 88,686 275,197 281,177
Administrative and financial services 60,137 67,678 117,723 113,909
Corporate and other (4,888 ) 186,712 16,067 188,863
Total pre-tax income (loss) $ (394,151 ) $ 292,940 $ (490,880 ) $ 225,235 </t>
  </si>
  <si>
    <t>Note 8 - Federal Income Taxes</t>
  </si>
  <si>
    <t>Income Tax Disclosure [Abstract]</t>
  </si>
  <si>
    <t>Income Tax Disclosure [Text Block]</t>
  </si>
  <si>
    <t>NOTE 8 – Federal Income Taxes The provision for federal income taxes is based on the estimated effective annual tax rate. Deferred taxes reflect the net tax effects of temporary differences between the carrying amounts of assets and liabilities for financial reporting purposes and the amounts used for income tax purposes. Income before federal income taxes differs from taxable income principally due to the dividends-received deduction; the 404(k) dividend deduction; the small life insurance company tax deduction; nondeductible travel and entertainment expenses; and non-taxable effects of company-owned life insurance premiums, cash value growth, and death benefit proceeds. We file U.S. federal income tax returns and income tax returns in various state jurisdictions. Our 2011 through 2014 U.S. federal tax years remain subject to income tax examination by tax authorities. We have no known uncertain tax benefits within our provision for income taxes. In addition, we do not believe the Company will be subject to any penalties or interest relative to any open tax years and, therefore, have not accrued any such amounts. However, should such a circumstance arise, it is our policy to classify any interest and penalties (if applicable) as income tax expense in the financial statements.</t>
  </si>
  <si>
    <t>Note 9 - Other Comprehensive Income (Loss)</t>
  </si>
  <si>
    <t>Comprehensive Income (Loss) Note [Text Block]</t>
  </si>
  <si>
    <t>NOTE 9 – Other Comprehensive Income (Loss) The following tables present the pretax components of the Company’s other comprehensive income (loss), and the related income tax expense (benefit) for each component, for the quarters and six months ended June 30, 2015 and 2014.
Quarter Ended June 30, 2015
Income Tax
Expense
Pretax (Benefit) Net of Tax
Other comprehensive loss:
Change in net unrealized gains on available-for-sale securities:
Unrealized holding losses arising during period $ (10,742,624 ) $ (3,641,269 ) $ (7,101,355 )
Reclassification adjustment for losses included in income 30,987 (687 ) 31,674
Adjustment for effect of deferred acquisition costs 283,000 96,220 186,780
Net unrealized losses on investments (10,428,637 ) (3,545,736 ) (6,882,901 )
Change in defined benefit pension plan:
Amortization of actuarial net loss in net periodic pension cost 190,558 64,790 125,768
Total other comprehensive loss $ (10,238,079 ) $ (3,480,946 ) $ (6,757,133 )
Quarter Ended June 30, 2014
Income Tax
Expense
Pretax (Benefit) Net of Tax
Other comprehensive income:
Change in net unrealized gains on available-for-sale securities:
Unrealized holding gains arising during period $ 7,477,538 $ 2,532,191 $ 4,945,347
Reclassification adjustment for gains included in income (72,665 ) (14,533 ) (58,132 )
Adjustment for effect of deferred acquisition costs (187,378 ) (63,709 ) (123,669 )
Net unrealized gains on investments 7,217,495 2,453,949 4,763,546
Change in defined benefit pension plan:
Amortization of actuarial net loss in net periodic pension cost 97,603 33,185 64,418
Total other comprehensive income $ 7,315,098 $ 2,487,134 $ 4,827,964
Six Months Ended June 30, 2015
Income Tax
Expense
Pretax (Benefit) Net of Tax
Other comprehensive loss:
Change in net unrealized gains on available-for-sale securities:
Unrealized holding losses arising during period $ (5,743,072 ) $ (1,961,897 ) $ (3,781,175 )
Reclassification adjustment for gains included in income (127,841 ) (34,213 ) (93,628 )
Adjustment for effect of deferred acquisition costs 163,947 55,742 108,205
Net unrealized losses on investments (5,706,966 ) (1,940,368 ) (3,766,598 )
Change in defined benefit pension plan:
Amortization of actuarial net loss in net periodic pension cost 381,116 129,580 251,536
Total other comprehensive loss $ (5,325,850 ) $ (1,810,788 ) $ (3,515,062 )
Six Months Ended June 30, 2014
Income Tax
Expense
Pretax (Benefit) Net of Tax
Other comprehensive income:
Change in net unrealized gains on available-for-sale securities:
Unrealized holding gains arising during period $ 14,645,733 $ 4,969,909 $ 9,675,824
Reclassification adjustment for gains included in income (68,859 ) (13,772 ) (55,087 )
Adjustment for effect of deferred acquisition costs (378,522 ) (128,697 ) (249,825 )
Net unrealized gains on investments 14,198,352 4,827,440 9,370,912
Change in defined benefit pension plan:
Amortization of actuarial net loss in net periodic pension cost 195,206 66,370 128,836
Total other comprehensive income $ 14,393,558 $ 4,893,810 $ 9,499,748 Realized gains and losses on the sales of investments are determined based upon the specific identification method and include provisions for other-than-temporary impairments where appropriate. The change in the components of the Company’s accumulated other comprehensive income, net of tax, for the six months ended June 30, 2015 and 2014 are as follows:
Unrealized Gains Defined Accumulated
(Losses) on Benefit Other
Available-For-Sale Pension Comprehensive
Securities Plan Income
For the six months ended June 30, 2015:
Beginning balance $ 17,743,407 $ (5,039,088 ) $ 12,704,319
Other comprehensive loss before reclassifications (3,672,970 ) - (3,672,970 )
Amounts reclassified from accumulated other comprehensive income (93,628 ) 251,536 157,908
Net current period other comprehensive income (loss) (3,766,598 ) 251,536 (3,515,062 )
Ending balance $ 13,976,809 $ (4,787,552 ) $ 9,189,257
For the six months ended June 30, 2014:
Beginning balance $ 9,916,148 $ (3,164,157 ) $ 6,751,991
Other comprehensive income before reclassifications 9,425,999 - 9,425,999
Amounts reclassified from accumulated other comprehensive income (55,087 ) 128,836 73,749
Net current period other comprehensive income 9,370,912 128,836 9,499,748
Ending balance $ 19,287,060 $ (3,035,321 ) $ 16,251,739 The following table presents the pretax and the related income tax components of the amounts reclassified from the Company’s accumulated other comprehensive income to the Company’s consolidated statement of income for the quarters and six months ended June 30, 2015 and 2014.
Quarter Ended June 30, Six Months Ended June 30,
Reclassification Adjustments 2015 2014 2015 2014
Unrealized gains (losses) on available-for-sale securities:
Realized gains (losses) on sale of securities (a) $ (30,987 ) $ 72,665 $ 127,841 $ 68,859
Income tax expense (c) (687 ) (14,533 ) (34,213 ) (13,772 )
Net of tax (31,674 ) 58,132 93,628 55,087
Defined benefit pension plan:
Amortization of actuarial net loss (b) (190,558 ) (97,603 ) (381,116 ) (195,206 )
Income tax benefit (c) 64,790 33,185 129,580 66,370
Net of tax (125,768 ) (64,418 ) (251,536 ) (128,836 )
Total reclassifications for the period $ (157,442 ) $ (6,286 ) $ (157,908 ) $ (73,749 )
(a) These items appear within net realized gains (losses) on investments in the consolidated income statements.
(b) These items are included in the computation of net periodic pension cost (see Note 10).
(c) These items appear within federal income taxes in the consolidated income statements.</t>
  </si>
  <si>
    <t>Note 10 - Employee Benefit Plans</t>
  </si>
  <si>
    <t>Compensation and Retirement Disclosure [Abstract]</t>
  </si>
  <si>
    <t>Pension and Other Postretirement Benefits Disclosure [Text Block]</t>
  </si>
  <si>
    <t>NOTE 10 – Employee Benefit Plans Investors Heritage Capital Corporation sponsors a noncontributory defined benefit pension plan, which was frozen in 2012 with respect to new benefit accruals. Participants in the plan at the time it was frozen may still continue to earn vesting credit towards their pension plan benefit. The following table provides the components of our net periodic benefit cost:
Quarter Ended June 30, Six Months Ended June 30,
2015 2014 2015 2014
Service cost $ - $ - $ - $ -
Interest cost 222,566 261,264 445,132 522,528
Expected return on plan assets (293,070 ) (299,419 ) (586,139 ) (598,837 )
Recognized actuarial net loss 190,558 97,603 381,116 195,206
Net periodic pension cost $ 120,054 $ 59,448 $ 240,109 $ 118,897 We previously disclosed in our financial statements for the year ended December 31, 2014 that the Company expected to contribute $300,000 to our defined benefit pension plan during 2015. As of June 30, 2015, the Company had contributed $150,000 to the plan.</t>
  </si>
  <si>
    <t>Note 11 - Notes Payable</t>
  </si>
  <si>
    <t>Debt Disclosure [Abstract]</t>
  </si>
  <si>
    <t>Debt Disclosure [Text Block]</t>
  </si>
  <si>
    <t>NOTE 11 – Notes Payable The Company renewed the Investors Heritage Capital Corporation Line of Credit and the At Need Funding Line of Credit during the first quarter of 2015. The Investors Heritage Capital Corporation Line of Credit remains for $150,000 with a new maturity date of March 24, 2017. Interest is paid on this note monthly at the prime rate, with a floor of 3.25%. The At Need Funding Line of Credit was increased to $1,500,000 with a new maturity date of March 24, 2017. Interest is paid on this note monthly at the prime rate, which is currently 3.25%.</t>
  </si>
  <si>
    <t>Note 4 - Investments (Tables)</t>
  </si>
  <si>
    <t>Schedule of Available-for-sale Securities Reconciliation [Table Text Block]</t>
  </si>
  <si>
    <t xml:space="preserve">Gross Gross
June 30, 2015 Amortized Unrealized Unrealized Fair
Cost Gains Losses Value
Fixed maturity securities:
U.S. government obligations $ 25,947,842 $ 707,620 $ 11,806 $ 26,643,656
States and political subdivisions 37,144,697 4,890,151 117,905 41,916,943
Corporate 221,610,206 12,943,910 1,049,438 233,504,678
Foreign 64,705,067 2,382,899 813,874 66,274,092
Asset-backed securities 1,298,636 6,594 - 1,305,230
Mortgage-backed securities (MBS):
Commercial MBS 6,839,406 193,707 6,454 7,026,659
Residential MBS 40,646,974 1,985,821 87,483 42,545,312
Total fixed maturity securities 398,192,828 23,110,702 2,086,960 419,216,570
Equity securities:
U.S. agencies 707,900 - - 707,900
Mutual funds 318,284 24,769 - 343,053
Corporate common stock 5,388,702 921,078 244,902 6,064,878
Total equity securities 6,414,886 945,847 244,902 7,115,831
Total $ 404,607,714 $ 24,056,549 $ 2,331,862 $ 426,332,401
Gross Gross
December 31, 2014 Amortized Unrealized Unrealized Fair
Cost Gains Losses Value
Fixed maturity securities:
U.S. government obligations $ 28,063,178 $ 820,997 $ 16,164 $ 28,868,011
States and political subdivisions 38,021,271 5,985,975 - 44,007,246
Corporate 224,299,411 15,669,733 930,632 239,038,512
Foreign 63,792,040 2,934,542 751,369 65,975,213
Asset-backed securities 1,432,996 33,501 - 1,466,497
Mortgage-backed securities (MBS):
Commercial MBS 7,869,355 266,831 - 8,136,186
Residential MBS 40,118,010 2,507,809 6 42,625,813
Total fixed maturity securities 403,596,261 28,219,388 1,698,171 430,117,478
Equity securities:
U.S. agencies 707,900 - - 707,900
Mutual funds 318,284 40,038 - 358,322
Corporate common stock 5,305,252 1,157,718 123,373 6,339,597
Total equity securities 6,331,436 1,197,756 123,373 7,405,819
Total $ 409,927,697 $ 29,417,144 $ 1,821,544 $ 437,523,297 </t>
  </si>
  <si>
    <t>Schedule of Temporary Impairment Losses, Investments [Table Text Block]</t>
  </si>
  <si>
    <t xml:space="preserve">June 30, 2015 December 31, 2014
Gross Number Gross Number
Estimated Unrealized of Estimated Unrealized of
Fair Value Loss Securities Fair Value Loss Securities
Fixed Maturities:
Less than 12 months:
U.S. government obligations $ 7,747,661 $ 11,806 2 $ - $ - -
States and political subdivisions 1,632,095 117,905 2 - - -
Corporate 33,895,276 751,463 24 12,473,068 508,818 7
Foreign 13,290,908 342,106 10 10,374,173 310,267 7
Commercial MBS 611,076 6,454 1 - - -
Residential MBS 3,435,138 87,483 2 16,862 6 1
Greater than 12 months:
U.S. government obligations - - - 7,736,774 16,164 1
Corporate 3,951,546 297,975 3 3,828,887 421,814 3
Foreign 4,681,370 471,768 2 4,724,455 441,102 2
Total fixed maturities 69,245,070 2,086,960 46 39,154,219 1,698,171 21
Equities:
Less than 12 months:
Corporate common stock 1,676,665 192,573 18 527,614 103,438 4
Greater than 12 months:
Corporate common stock 126,942 52,329 3 525,865 19,935 4
Total equities 1,803,607 244,902 21 1,053,479 123,373 8
Total $ 71,048,677 $ 2,331,862 67 $ 40,207,698 $ 1,821,544 29 </t>
  </si>
  <si>
    <t>Unrealized Gain (Loss) on Investments [Table Text Block]</t>
  </si>
  <si>
    <t xml:space="preserve">June 30, December 31,
2015 2014
Net unrealized appreciation on available-for sale securities $ 21,724,687 $ 27,595,600
Adjustment to deferred acquisition costs (547,703 ) (711,650 )
Deferred income taxes (7,200,175 ) (9,140,543 )
Net unrealized appreciation on available-for sale securities $ 13,976,809 $ 17,743,407 </t>
  </si>
  <si>
    <t>Investments Classified by Contractual Maturity Date [Table Text Block]</t>
  </si>
  <si>
    <t xml:space="preserve">Available-for-Sale
Amortized Fair
Cost Value
Due in one year or less $ 10,686,728 $ 10,896,139
Due after one year through five years 84,634,015 92,398,807
Due after five years through ten years 182,711,352 188,051,317
Due after ten years 49,088,507 54,224,168
Due at multiple maturity dates 71,072,226 73,646,139
Total $ 398,192,828 $ 419,216,570 </t>
  </si>
  <si>
    <t>Realized Gain (Loss) on Investments [Table Text Block]</t>
  </si>
  <si>
    <t>Quarter Ended June 30, Six Months Ended June 30,
2015 2014 2015 2014
Proceeds from sales and maturities $ 3,545,600 $ 10,078,931 $ 16,365,620 $ 17,228,979
Gross realized gains 89,388 152,138 250,180 173,810
Gross realized losses (120,375 ) (79,473 ) (122,339 ) (104,951 )</t>
  </si>
  <si>
    <t>Realized and Unrealized Gains (Losses) on Investments [Table Text Block]</t>
  </si>
  <si>
    <t xml:space="preserve">Quarter Ended June 30, Six Months Ended June 30,
2015 2014 2015 2014
Change in net unrealized investment gains (losses):
Securities available-for-sale:
Fixed maturities $ (10,207,115 ) $ 7,041,196 $ (5,497,475 ) $ 13,901,393
Equity securities (504,522 ) 363,677 (373,438 ) 675,481
Net realized investment gains (losses):
Securities available-for-sale:
Fixed maturities $ - $ 68,188 $ 90,859 $ 68,188
Equity securities (30,987 ) 4,477 36,982 671
Mortgage loans on real estate 75,915 - 75,915 - </t>
  </si>
  <si>
    <t>Schedule of Mortgage Loans on Real Estate [Table Text Block]</t>
  </si>
  <si>
    <t xml:space="preserve">June 30, December 31,
2015 2014
Illinois $ 5,656,059 $ 3,392,446
California 4,432,115 4,806,451
Florida 4,151,813 6,047,236
Kentucky 3,372,238 3,492,854
Texas 3,051,693 2,290,700
Georgia 2,681,239 3,123,530
Ohio 1,749,643 1,805,093
Arizona 1,137,569 927,600
Tennessee 951,268 1,054,671
Indiana 768,979 95,434
West Virginia 426,710 440,725
Pennsylvania 379,202 -
Nevada 375,351 -
North Carolina 357,606 359,308
New Jersey 250,212 252,612
South Carolina 236,491 248,815
Colorado 223,848 225,772
Massachusetts 211,516 239,399
Missouri 206,375 267,996
Idaho 166,870 174,433
Kansas 135,897 136,442
Utah 77,668 77,919
Total $ 31,000,362 $ 29,459,436 </t>
  </si>
  <si>
    <t>State Guaranteed Receivables, Classified by Contractual Maturity Date [Table Text Block]</t>
  </si>
  <si>
    <t xml:space="preserve">Amortized Fair
Cost Value
Due in one year or less $ 760,999 $ 770,559
Due after one year through five years 2,505,473 2,714,899
Due after five years through ten years 3,015,071 3,661,433
Due after ten years 1,483,091 2,034,011
Total $ 7,764,634 $ 9,180,902 </t>
  </si>
  <si>
    <t>Schedule of Payments On State Guaranteed Receivables by State [Table Text Block]</t>
  </si>
  <si>
    <t xml:space="preserve">June 30, December 31,
2015 2014
New York $ 3,554,002 $ 3,694,805
Massachusetts 1,961,886 1,969,570
Georgia 1,476,166 1,467,774
Pennsylvania 310,436 299,851
Texas 235,794 227,649
California 174,203 188,131
Ohio 52,147 69,599
Total $ 7,764,634 $ 7,917,379 </t>
  </si>
  <si>
    <t>Investment Income [Table Text Block]</t>
  </si>
  <si>
    <t xml:space="preserve">Quarter Ended June 30, Six Months Ended June 30,
2015 2014 2015 2014
Fixed maturities $ 4,558,942 $ 4,729,760 $ 9,196,750 $ 9,438,841
Equity securities 73,489 75,841 136,780 127,478
Mortgage loans on real estate 625,699 352,824 1,184,095 656,700
Policy loans 123,246 118,448 241,986 235,377
State-guaranteed receivables 137,600 140,719 278,275 284,514
Other 60,379 60,429 121,031 117,486
Gross investment income 5,579,355 5,478,021 11,158,917 10,860,396
Investment expenses 240,307 303,397 596,057 606,790
Net investment income $ 5,339,048 $ 5,174,624 $ 10,562,860 $ 10,253,606 </t>
  </si>
  <si>
    <t>Note 5 - Fair Values of Financial Instruments (Tables)</t>
  </si>
  <si>
    <t>Fair Value, Assets Measured on Recurring Basis [Table Text Block]</t>
  </si>
  <si>
    <t xml:space="preserve">June 30, 2015
Level 1 Level 2 Level 3 Total
Fixed maturities:
U.S. government obligations $ - $ 26,643,656 $ - $ 26,643,656
States and political subdivisions - 41,916,943 - 41,916,943
Corporate - 233,504,678 - 233,504,678
Foreign - 66,274,092 - 66,274,092
Asset-backed securities - 1,305,230 - 1,305,230
Mortgage-backed securities:
Commercial MBS - 7,026,659 - 7,026,659
Residential MBS - 42,545,312 - 42,545,312
Total fixed maturities $ - $ 419,216,570 $ - $ 419,216,570
Equity securities:
U.S. agencies $ 707,900 $ - $ - $ 707,900
Mutual funds 343,053 - - 343,053
Corporate common stock 5,712,878 - 352,000 6,064,878
Total equity securities $ 6,763,831 $ - $ 352,000 $ 7,115,831
December 31, 2014
Level 1 Level 2 Level 3 Total
Fixed maturities:
U.S. government obligations $ - $ 28,868,011 $ - $ 28,868,011
States and political subdivisions - 44,007,246 - 44,007,246
Corporate - 239,038,512 - 239,038,512
Foreign - 65,975,213 - 65,975,213
Asset-backed securities - 1,466,497 - 1,466,497
Mortgage-backed securities:
Commercial MBS - 8,136,186 - 8,136,186
Residential MBS - 42,625,813 - 42,625,813
Total fixed maturities $ - $ 430,117,478 $ - $ 430,117,478
Equity securities:
U.S. agencies $ 707,900 $ - $ - $ 707,900
Mutual funds 358,322 - - 358,322
Corporate common stock 5,955,597 - 384,000 6,339,597
Total equity securities $ 7,021,819 $ - $ 384,000 $ 7,405,819 </t>
  </si>
  <si>
    <t>Fair Value, Assets Measured on Recurring Basis, Unobservable Input Reconciliation [Table Text Block]</t>
  </si>
  <si>
    <t xml:space="preserve">Quarter Ended June 30, Six Months Ended June 30,
2015 2014 2015 2014
Corporate common stock:
Beginning balance $ 352,000 $ 384,000 $ 384,000 $ 384,000
Transfers into Level 3 - - - -
Transfers out of Level 3 - - - -
Purchases - - - -
Sales - - - -
Total gains or losses:
Included in earnings - - - -
Included in other comprehensive income - - (32,000 ) -
Ending balance $ 352,000 $ 384,000 $ 352,000 $ 384,000 </t>
  </si>
  <si>
    <t>Fair Value, by Balance Sheet Grouping [Table Text Block]</t>
  </si>
  <si>
    <t xml:space="preserve">June 30, 2015
Carrying Fair
Amount Value Level 1 Level 2 Level 3
Assets:
Mortgage loans on real estate:
Commercial $ 11,657,667 $ 12,167,714 $ - $ - $ 12,167,714
Residential 19,342,695 21,125,104 - - 21,125,104
Policy loans 6,859,552 6,859,552 - - 6,859,552
State-guaranteed receivables 7,764,634 9,180,902 - 9,180,902 -
Other invested assets 2,776,036 2,776,036 - - 2,776,036
Cash and cash equivalents 6,028,751 6,028,751 6,028,751 - -
Accrued investment income 5,288,275 5,288,275 - - 5,288,275
Cash value of company-owned life insurance 12,616,103 12,616,103 - - 12,616,103
Liabilities:
Policyholder deposits (Investment-type contracts) 52,923,780 54,169,289 - - 54,169,289
Policy claims 2,480,349 2,480,349 - - 2,480,349
Obligations under capital leases 554,381 554,381 - - 554,381
Notes payable 2,136,574 2,136,574 - - 2,136,574
December 31, 2014
Carrying Fair
Amount Value Level 1 Level 2 Level 3
Assets:
Mortgage loans on real estate:
Commercial $ 12,961,492 $ 13,693,557 $ - $ - $ 13,693,557
Residential 16,497,944 18,392,927 - - 18,392,927
Policy loans 6,665,493 6,665,493 - - 6,665,493
State-guaranteed receivables 7,917,379 9,719,006 - 9,719,006 -
Other invested assets 3,270,848 3,270,848 - - 3,270,848
Cash and cash equivalents 1,870,867 1,870,867 1,870,867 - -
Accrued investment income 5,190,740 5,190,740 - - 5,190,740
Cash value of company-owned life insurance 12,441,833 12,441,833 - - 12,441,833
Liabilities:
Policyholder deposits (Investment-type contracts) 53,318,598 55,486,262 - - 55,486,262
Policy claims 2,821,106 2,821,106 - - 2,821,106
Obligations under capital leases 553,028 553,028 - - 553,028
Notes payable 2,508,576 2,508,576 - - 2,508,576 </t>
  </si>
  <si>
    <t>Note 7 - Segment Data (Tables)</t>
  </si>
  <si>
    <t>Schedule of Segment Reporting Information, by Segment [Table Text Block]</t>
  </si>
  <si>
    <t xml:space="preserve">Quarter Ended June 30, Six Months Ended June 30,
2015 2014 2015 2014
Revenue:
Preneed and burial products $ 12,255,597 $ 12,378,694 $ 24,387,004 $ 23,591,408
Traditional and universal life products 4,653,339 4,499,730 9,095,803 10,097,262
Administrative and financial services 337,960 348,573 640,054 626,009
Corporate and other 222,437 337,965 442,234 540,167
Total revenue $ 17,469,333 $ 17,564,962 $ 34,565,095 $ 34,854,846
Pre-tax income (loss) from operations:
Preneed and burial products $ (653,019 ) $ (50,136 ) $ (899,867 ) $ (358,714 )
Traditional and universal life products 203,619 88,686 275,197 281,177
Administrative and financial services 60,137 67,678 117,723 113,909
Corporate and other (4,888 ) 186,712 16,067 188,863
Total pre-tax income (loss) $ (394,151 ) $ 292,940 $ (490,880 ) $ 225,235 </t>
  </si>
  <si>
    <t>Note 9 - Other Comprehensive Income (Loss) (Tables)</t>
  </si>
  <si>
    <t>Comprehensive Income (Loss) [Table Text Block]</t>
  </si>
  <si>
    <t xml:space="preserve">Quarter Ended June 30, 2015
Income Tax
Expense
Pretax (Benefit) Net of Tax
Other comprehensive loss:
Change in net unrealized gains on available-for-sale securities:
Unrealized holding losses arising during period $ (10,742,624 ) $ (3,641,269 ) $ (7,101,355 )
Reclassification adjustment for losses included in income 30,987 (687 ) 31,674
Adjustment for effect of deferred acquisition costs 283,000 96,220 186,780
Net unrealized losses on investments (10,428,637 ) (3,545,736 ) (6,882,901 )
Change in defined benefit pension plan:
Amortization of actuarial net loss in net periodic pension cost 190,558 64,790 125,768
Total other comprehensive loss $ (10,238,079 ) $ (3,480,946 ) $ (6,757,133 )
Quarter Ended June 30, 2014
Income Tax
Expense
Pretax (Benefit) Net of Tax
Other comprehensive income:
Change in net unrealized gains on available-for-sale securities:
Unrealized holding gains arising during period $ 7,477,538 $ 2,532,191 $ 4,945,347
Reclassification adjustment for gains included in income (72,665 ) (14,533 ) (58,132 )
Adjustment for effect of deferred acquisition costs (187,378 ) (63,709 ) (123,669 )
Net unrealized gains on investments 7,217,495 2,453,949 4,763,546
Change in defined benefit pension plan:
Amortization of actuarial net loss in net periodic pension cost 97,603 33,185 64,418
Total other comprehensive income $ 7,315,098 $ 2,487,134 $ 4,827,964
Six Months Ended June 30, 2015
Income Tax
Expense
Pretax (Benefit) Net of Tax
Other comprehensive loss:
Change in net unrealized gains on available-for-sale securities:
Unrealized holding losses arising during period $ (5,743,072 ) $ (1,961,897 ) $ (3,781,175 )
Reclassification adjustment for gains included in income (127,841 ) (34,213 ) (93,628 )
Adjustment for effect of deferred acquisition costs 163,947 55,742 108,205
Net unrealized losses on investments (5,706,966 ) (1,940,368 ) (3,766,598 )
Change in defined benefit pension plan:
Amortization of actuarial net loss in net periodic pension cost 381,116 129,580 251,536
Total other comprehensive loss $ (5,325,850 ) $ (1,810,788 ) $ (3,515,062 )
Six Months Ended June 30, 2014
Income Tax
Expense
Pretax (Benefit) Net of Tax
Other comprehensive income:
Change in net unrealized gains on available-for-sale securities:
Unrealized holding gains arising during period $ 14,645,733 $ 4,969,909 $ 9,675,824
Reclassification adjustment for gains included in income (68,859 ) (13,772 ) (55,087 )
Adjustment for effect of deferred acquisition costs (378,522 ) (128,697 ) (249,825 )
Net unrealized gains on investments 14,198,352 4,827,440 9,370,912
Change in defined benefit pension plan:
Amortization of actuarial net loss in net periodic pension cost 195,206 66,370 128,836
Total other comprehensive income $ 14,393,558 $ 4,893,810 $ 9,499,748 </t>
  </si>
  <si>
    <t>Schedule of Accumulated Other Comprehensive Income (Loss) [Table Text Block]</t>
  </si>
  <si>
    <t xml:space="preserve">Unrealized Gains Defined Accumulated
(Losses) on Benefit Other
Available-For-Sale Pension Comprehensive
Securities Plan Income
For the six months ended June 30, 2015:
Beginning balance $ 17,743,407 $ (5,039,088 ) $ 12,704,319
Other comprehensive loss before reclassifications (3,672,970 ) - (3,672,970 )
Amounts reclassified from accumulated other comprehensive income (93,628 ) 251,536 157,908
Net current period other comprehensive income (loss) (3,766,598 ) 251,536 (3,515,062 )
Ending balance $ 13,976,809 $ (4,787,552 ) $ 9,189,257
For the six months ended June 30, 2014:
Beginning balance $ 9,916,148 $ (3,164,157 ) $ 6,751,991
Other comprehensive income before reclassifications 9,425,999 - 9,425,999
Amounts reclassified from accumulated other comprehensive income (55,087 ) 128,836 73,749
Net current period other comprehensive income 9,370,912 128,836 9,499,748
Ending balance $ 19,287,060 $ (3,035,321 ) $ 16,251,739 </t>
  </si>
  <si>
    <t>Schedule of Amounts Recognized in Other Comprehensive Income (Loss) [Table Text Block]</t>
  </si>
  <si>
    <t>Quarter Ended June 30, Six Months Ended June 30,
Reclassification Adjustments 2015 2014 2015 2014
Unrealized gains (losses) on available-for-sale securities:
Realized gains (losses) on sale of securities (a) $ (30,987 ) $ 72,665 $ 127,841 $ 68,859
Income tax expense (c) (687 ) (14,533 ) (34,213 ) (13,772 )
Net of tax (31,674 ) 58,132 93,628 55,087
Defined benefit pension plan:
Amortization of actuarial net loss (b) (190,558 ) (97,603 ) (381,116 ) (195,206 )
Income tax benefit (c) 64,790 33,185 129,580 66,370
Net of tax (125,768 ) (64,418 ) (251,536 ) (128,836 )
Total reclassifications for the period $ (157,442 ) $ (6,286 ) $ (157,908 ) $ (73,749 )
(a) These items appear within net realized gains (losses) on investments in the consolidated income statements.
(b) These items are included in the computation of net periodic pension cost (see Note 10).
(c) These items appear within federal income taxes in the consolidated income statements.</t>
  </si>
  <si>
    <t>Note 10 - Employee Benefit Plans (Tables)</t>
  </si>
  <si>
    <t>Schedule of Defined Benefit Plans Disclosures [Table Text Block]</t>
  </si>
  <si>
    <t xml:space="preserve">Quarter Ended June 30, Six Months Ended June 30,
2015 2014 2015 2014
Service cost $ - $ - $ - $ -
Interest cost 222,566 261,264 445,132 522,528
Expected return on plan assets (293,070 ) (299,419 ) (586,139 ) (598,837 )
Recognized actuarial net loss 190,558 97,603 381,116 195,206
Net periodic pension cost $ 120,054 $ 59,448 $ 240,109 $ 118,897 </t>
  </si>
  <si>
    <t>Note 1 - Nature of Operations (Details)</t>
  </si>
  <si>
    <t>Percent of Revenue</t>
  </si>
  <si>
    <t>99.00%</t>
  </si>
  <si>
    <t>Note 4 - Investments (Details) - USD ($)</t>
  </si>
  <si>
    <t>Note 4 - Investments (Details) [Line Items]</t>
  </si>
  <si>
    <t>Other than Temporary Impairment Losses, Investments, Available-for-sale Securities</t>
  </si>
  <si>
    <t>Restricted Cash and Investments</t>
  </si>
  <si>
    <t>Mortgage Loans, Commercial Percentage</t>
  </si>
  <si>
    <t>37.60%</t>
  </si>
  <si>
    <t>41.90%</t>
  </si>
  <si>
    <t>Mortgage Loans, Residential Percentage</t>
  </si>
  <si>
    <t>62.40%</t>
  </si>
  <si>
    <t>58.10%</t>
  </si>
  <si>
    <t>Maximum Loan to Value Ratio Required</t>
  </si>
  <si>
    <t>80.00%</t>
  </si>
  <si>
    <t>Minimum Debt Service Coverage Required</t>
  </si>
  <si>
    <t>115.00%</t>
  </si>
  <si>
    <t>Mortgage Loans in Process of Foreclosure, Amount 2</t>
  </si>
  <si>
    <t>Mortgage Loans, Modifications, Recorded Investment</t>
  </si>
  <si>
    <t>Mortgage Loan Defaults, Amount</t>
  </si>
  <si>
    <t>Mortgage Loans, Equal to Greater than 90 Days Past Due [Member]</t>
  </si>
  <si>
    <t>Mortgage Loans on Real Estate, Carrying Amount of Mortgages</t>
  </si>
  <si>
    <t>Nonperforming Financial Instruments [Member]</t>
  </si>
  <si>
    <t>Nonaccrual Status [Member]</t>
  </si>
  <si>
    <t>Fixed Maturities [Member]</t>
  </si>
  <si>
    <t>Minimum Fair Value to Cost Ratio</t>
  </si>
  <si>
    <t>86.00%</t>
  </si>
  <si>
    <t>Equity Securities [Member]</t>
  </si>
  <si>
    <t>70.00%</t>
  </si>
  <si>
    <t>78.00%</t>
  </si>
  <si>
    <t>Note 4 - Investments (Details) - Available-for-sale Securities - USD ($)</t>
  </si>
  <si>
    <t>Fixed maturity securities:</t>
  </si>
  <si>
    <t>Fixed maturity securities, amortized cost</t>
  </si>
  <si>
    <t>Fixed maturity securities, gross unrealized gains</t>
  </si>
  <si>
    <t>Fixed maturity securities, gross unrealized losses</t>
  </si>
  <si>
    <t>Fixed maturity securities</t>
  </si>
  <si>
    <t>Equity securities:</t>
  </si>
  <si>
    <t>Equity securities, amortized cost</t>
  </si>
  <si>
    <t>Equity securities, gross unrealized gains</t>
  </si>
  <si>
    <t>Equity securities, gross unrealized losses</t>
  </si>
  <si>
    <t>Equity securities</t>
  </si>
  <si>
    <t>Securities, amortized cost</t>
  </si>
  <si>
    <t>Securities, gross unrealized gains</t>
  </si>
  <si>
    <t>Securities, gross unrealized losses</t>
  </si>
  <si>
    <t>Securities</t>
  </si>
  <si>
    <t>US Government Agencies Debt Securities [Member]</t>
  </si>
  <si>
    <t>US States and Political Subdivisions Debt Securities [Member]</t>
  </si>
  <si>
    <t>Corporate Debt Securities [Member]</t>
  </si>
  <si>
    <t>Foreign [Member]</t>
  </si>
  <si>
    <t>Asset-backed Securities [Member]</t>
  </si>
  <si>
    <t>Commercial Mortgage Backed Securities [Member]</t>
  </si>
  <si>
    <t>Residential Mortgage Backed Securities [Member]</t>
  </si>
  <si>
    <t>US Agencies [Member]</t>
  </si>
  <si>
    <t>Mutual Funds [Member]</t>
  </si>
  <si>
    <t>Note 4 - Investments (Details) - Securities in a Continuous Unrealized Loss Position</t>
  </si>
  <si>
    <t>Jun. 30, 2015USD ($)</t>
  </si>
  <si>
    <t>Dec. 31, 2014USD ($)</t>
  </si>
  <si>
    <t>Greater than 12 months:</t>
  </si>
  <si>
    <t>Securities in continuous loss position, estimated fair value</t>
  </si>
  <si>
    <t>Securities in continuous loss position, gross unrealized loss</t>
  </si>
  <si>
    <t>Securities in continuous loss position, number of securities</t>
  </si>
  <si>
    <t>Less than 12 months:</t>
  </si>
  <si>
    <t>Securities in continuous loss position, less than 12 months, fair value</t>
  </si>
  <si>
    <t>Securities in continuous loss position, less than 12 months, gross unrealized loss</t>
  </si>
  <si>
    <t>Securities in continuous loss position, less than 12 months, number of securities</t>
  </si>
  <si>
    <t>Securities in continuous loss position, greater than 12 months, fair value</t>
  </si>
  <si>
    <t>Securities in continuous loss position, greater than 12 months, gross unrealized loss</t>
  </si>
  <si>
    <t>Securities in continuous loss position, greater than 12 months, number of securities</t>
  </si>
  <si>
    <t>Debt Securities [Member]</t>
  </si>
  <si>
    <t>Note 4 - Investments (Details) - Net Unrealized Gains for Investments Classified as Available-for-sale - USD ($)</t>
  </si>
  <si>
    <t>12 Months Ended</t>
  </si>
  <si>
    <t>Net Unrealized Gains for Investments Classified as Available-for-sale [Abstract]</t>
  </si>
  <si>
    <t>Net unrealized appreciation on available-for sale securities</t>
  </si>
  <si>
    <t>Adjustment to deferred acquisition costs</t>
  </si>
  <si>
    <t>Deferred income taxes</t>
  </si>
  <si>
    <t>Note 4 - Investments (Details) - Fixed Maturity Securities by Contractual Maturity - USD ($)</t>
  </si>
  <si>
    <t>Note 4 - Investments (Details) - Fixed Maturity Securities by Contractual Maturity [Line Items]</t>
  </si>
  <si>
    <t>All Except for State Guaranteed Receivables [Member]</t>
  </si>
  <si>
    <t>Due in one year or less</t>
  </si>
  <si>
    <t>Due after one year through five years</t>
  </si>
  <si>
    <t>Due after five years through ten years</t>
  </si>
  <si>
    <t>Due after ten years</t>
  </si>
  <si>
    <t>Due at multiple maturity dates</t>
  </si>
  <si>
    <t>Note 4 - Investments (Details) - Proceeds from Sales and Maturities of Investments in Available-for-sale - USD ($)</t>
  </si>
  <si>
    <t>Proceeds from Sales and Maturities of Investments in Available-for-sale [Abstract]</t>
  </si>
  <si>
    <t>Proceeds from sales and maturities</t>
  </si>
  <si>
    <t>Gross realized gains</t>
  </si>
  <si>
    <t>Gross realized losses</t>
  </si>
  <si>
    <t>Note 4 - Investments (Details) - Available-for-sale Securities - Change in Unrealized Gains (Losses) and Realized Gains (Losses) - USD ($)</t>
  </si>
  <si>
    <t>Securities available-for-sale:</t>
  </si>
  <si>
    <t>Change in unrealized investment gains (losses)</t>
  </si>
  <si>
    <t>Realized investment gains (losses)</t>
  </si>
  <si>
    <t>Note 4 - Investments (Details) - Mortgage Loans by State - USD ($)</t>
  </si>
  <si>
    <t>Note 4 - Investments (Details) - Mortgage Loans by State [Line Items]</t>
  </si>
  <si>
    <t>ILLINOIS</t>
  </si>
  <si>
    <t>CALIFORNIA</t>
  </si>
  <si>
    <t>FLORIDA</t>
  </si>
  <si>
    <t>KENTUCKY</t>
  </si>
  <si>
    <t>TEXAS</t>
  </si>
  <si>
    <t>GEORGIA</t>
  </si>
  <si>
    <t>OHIO</t>
  </si>
  <si>
    <t>ARIZONA</t>
  </si>
  <si>
    <t>TENNESSEE</t>
  </si>
  <si>
    <t>INDIANA</t>
  </si>
  <si>
    <t>WEST VIRGINIA</t>
  </si>
  <si>
    <t>PENNSYLVANIA</t>
  </si>
  <si>
    <t>NEVADA</t>
  </si>
  <si>
    <t>NORTH CAROLINA</t>
  </si>
  <si>
    <t>NEW JERSEY</t>
  </si>
  <si>
    <t>SOUTH CAROLINA</t>
  </si>
  <si>
    <t>COLORADO</t>
  </si>
  <si>
    <t>MASSACHUSETTS</t>
  </si>
  <si>
    <t>MISSOURI</t>
  </si>
  <si>
    <t>IDAHO</t>
  </si>
  <si>
    <t>KANSAS</t>
  </si>
  <si>
    <t>UTAH</t>
  </si>
  <si>
    <t>Note 4 - Investments (Details) - State-guaranteed Receivables by Contractual Maturity - USD ($)</t>
  </si>
  <si>
    <t>Note 4 - Investments (Details) - State-guaranteed Receivables by Contractual Maturity [Line Items]</t>
  </si>
  <si>
    <t>State-Guaranteed Receivables [Member]</t>
  </si>
  <si>
    <t>Note 4 - Investments (Details) - Amortized Cost of State-guaranteed Receivables, by State - USD ($)</t>
  </si>
  <si>
    <t>Note 4 - Investments (Details) - Amortized Cost of State-guaranteed Receivables, by State [Line Items]</t>
  </si>
  <si>
    <t>Amortized cost of state-guaranteed receivables</t>
  </si>
  <si>
    <t>NEW YORK</t>
  </si>
  <si>
    <t>Note 4 - Investments (Details) - Net Investment Income - USD ($)</t>
  </si>
  <si>
    <t>Net Investment Income [Line Items]</t>
  </si>
  <si>
    <t>Gross investment income</t>
  </si>
  <si>
    <t>Investment expenses</t>
  </si>
  <si>
    <t>Net investment income</t>
  </si>
  <si>
    <t>Mortgages [Member]</t>
  </si>
  <si>
    <t>Policy Loans [Member]</t>
  </si>
  <si>
    <t>Other Long-term Investments [Member]</t>
  </si>
  <si>
    <t>Note 5 - Fair Values of Financial Instruments (Details)</t>
  </si>
  <si>
    <t>Private Equity Investment [Member]</t>
  </si>
  <si>
    <t>Note 5 - Fair Values of Financial Instruments (Details) [Line Items]</t>
  </si>
  <si>
    <t>Number of Level 3 Investments Reported at Fair Value</t>
  </si>
  <si>
    <t>Note 5 - Fair Values of Financial Instruments (Details) - Financial Instruments Measured at Fair Value on a Recurring Basis - USD ($)</t>
  </si>
  <si>
    <t>Fixed maturities:</t>
  </si>
  <si>
    <t>Securities available-for-sale</t>
  </si>
  <si>
    <t>Fair Value, Inputs, Level 1 [Member] | US Agencies [Member]</t>
  </si>
  <si>
    <t>Fair Value, Inputs, Level 1 [Member] | Mutual Funds [Member]</t>
  </si>
  <si>
    <t>Fair Value, Inputs, Level 1 [Member] | Common Stock [Member]</t>
  </si>
  <si>
    <t>Fair Value, Inputs, Level 1 [Member] | Equity Securities [Member]</t>
  </si>
  <si>
    <t>Fair Value, Inputs, Level 2 [Member] | US Government Agencies Debt Securities [Member]</t>
  </si>
  <si>
    <t>Fair Value, Inputs, Level 2 [Member] | US States and Political Subdivisions Debt Securities [Member]</t>
  </si>
  <si>
    <t>Fair Value, Inputs, Level 2 [Member] | Corporate Debt Securities [Member]</t>
  </si>
  <si>
    <t>Fair Value, Inputs, Level 2 [Member] | Foreign [Member]</t>
  </si>
  <si>
    <t>Fair Value, Inputs, Level 2 [Member] | Asset-backed Securities [Member]</t>
  </si>
  <si>
    <t>Fair Value, Inputs, Level 2 [Member] | Commercial Mortgage Backed Securities [Member]</t>
  </si>
  <si>
    <t>Fair Value, Inputs, Level 2 [Member] | Residential Mortgage Backed Securities [Member]</t>
  </si>
  <si>
    <t>Fair Value, Inputs, Level 2 [Member] | Debt Securities [Member]</t>
  </si>
  <si>
    <t>Fair Value, Inputs, Level 3 [Member] | Common Stock [Member]</t>
  </si>
  <si>
    <t>Fair Value, Inputs, Level 3 [Member] | Equity Securities [Member]</t>
  </si>
  <si>
    <t>Note 5 - Fair Values of Financial Instruments (Details) - Changes in Fair Value of Level 3 Financial Instruments - USD ($)</t>
  </si>
  <si>
    <t>Corporate common stock:</t>
  </si>
  <si>
    <t>Beginning balance</t>
  </si>
  <si>
    <t>Total gains or losses:</t>
  </si>
  <si>
    <t>Included in other comprehensive income</t>
  </si>
  <si>
    <t>Ending balance</t>
  </si>
  <si>
    <t>Note 5 - Fair Values of Financial Instruments (Details) - Estimated Fair Values of Financial Instruments - USD ($)</t>
  </si>
  <si>
    <t>Dec. 31, 2013</t>
  </si>
  <si>
    <t>Mortgage loans on real estate:</t>
  </si>
  <si>
    <t>Policy loans, fair value</t>
  </si>
  <si>
    <t>State-guaranteed receivables, fair value</t>
  </si>
  <si>
    <t>Other invested assets, fair value</t>
  </si>
  <si>
    <t>Cash and cash equivalents, fair value</t>
  </si>
  <si>
    <t>Accrued investment income, fair value</t>
  </si>
  <si>
    <t>Cash value of company-owned life insurance, fair value</t>
  </si>
  <si>
    <t>Liabilities:</t>
  </si>
  <si>
    <t>Policyholder deposits (Investment-type contracts)</t>
  </si>
  <si>
    <t>Policyholder deposits (Investment-type contracts), fair value</t>
  </si>
  <si>
    <t>Policy claims, fair value</t>
  </si>
  <si>
    <t>Obligations under capital leases, fair value</t>
  </si>
  <si>
    <t>Notes payable, fair value</t>
  </si>
  <si>
    <t>Commercial Mortgage [Member]</t>
  </si>
  <si>
    <t>Mortgage loans on real estate, fair value</t>
  </si>
  <si>
    <t>Residential Mortgage [Member]</t>
  </si>
  <si>
    <t>Fair Value, Inputs, Level 1 [Member]</t>
  </si>
  <si>
    <t>Fair Value, Inputs, Level 2 [Member]</t>
  </si>
  <si>
    <t>Fair Value, Inputs, Level 3 [Member]</t>
  </si>
  <si>
    <t>Fair Value, Inputs, Level 3 [Member] | Commercial Mortgage [Member]</t>
  </si>
  <si>
    <t>Fair Value, Inputs, Level 3 [Member] | Residential Mortgage [Member]</t>
  </si>
  <si>
    <t>Note 6 - Earnings Per Share (Details) - shares</t>
  </si>
  <si>
    <t>Weighted Average Number of Shares Outstanding, Basic</t>
  </si>
  <si>
    <t>Note 7 - Segment Data (Details)</t>
  </si>
  <si>
    <t>Number of Operating Segments</t>
  </si>
  <si>
    <t>Note 7 - Segment Data (Details) - Segments by Operating Information - USD ($)</t>
  </si>
  <si>
    <t>Revenue:</t>
  </si>
  <si>
    <t>Revenue</t>
  </si>
  <si>
    <t>Pre-tax income (loss) from operations:</t>
  </si>
  <si>
    <t>Pre-tax income (loss) from operations</t>
  </si>
  <si>
    <t>Preneed and Burial Products [Member]</t>
  </si>
  <si>
    <t>Traditional and Universal Life Products [Member]</t>
  </si>
  <si>
    <t>Administrative and Financial Services [Member]</t>
  </si>
  <si>
    <t>Corporate and Other [Member]</t>
  </si>
  <si>
    <t>Note 8 - Federal Income Taxes (Details) - Jun. 30, 2015 - USD ($)</t>
  </si>
  <si>
    <t>Note 8 - Federal Income Taxes (Details) [Line Items]</t>
  </si>
  <si>
    <t>Unrecognized Tax Benefits</t>
  </si>
  <si>
    <t>Unrecognized Tax Benefits, Income Tax Penalties and Interest Accrued</t>
  </si>
  <si>
    <t>Domestic Tax Authority [Member] | Internal Revenue Service (IRS) [Member] | Earliest Tax Year [Member]</t>
  </si>
  <si>
    <t>Open Tax Year</t>
  </si>
  <si>
    <t>Domestic Tax Authority [Member] | Internal Revenue Service (IRS) [Member] | Latest Tax Year [Member]</t>
  </si>
  <si>
    <t>Note 9 - Other Comprehensive Income (Loss) (Details) - Other Comprehensive Income - USD ($)</t>
  </si>
  <si>
    <t>Change in net unrealized gains on available-for-sale securities:</t>
  </si>
  <si>
    <t>Unrealized holding gains (losses) arising during period, pretax</t>
  </si>
  <si>
    <t>Unrealized holding gains (losses) arising during period, tax</t>
  </si>
  <si>
    <t>Unrealized holding gains (losses) arising during period, net of tax</t>
  </si>
  <si>
    <t>Reclassification adjustment for losses (gains) included in income, pretax</t>
  </si>
  <si>
    <t>Reclassification adjustment for losses (gains) included in income, tax</t>
  </si>
  <si>
    <t>Reclassification adjustment for losses (gains) included in income, net of tax</t>
  </si>
  <si>
    <t>Adjustment for effect of deferred acquisition costs, pretax</t>
  </si>
  <si>
    <t>Adjustment for effect of deferred acquisition costs, tax</t>
  </si>
  <si>
    <t>Adjustment for effect of deferred acquisition costs, net of tax</t>
  </si>
  <si>
    <t>Net unrealized gains (losses) on investments, pretax</t>
  </si>
  <si>
    <t>Net unrealized gains (losses) on investments, tax</t>
  </si>
  <si>
    <t>Net unrealized gains (losses) on investments, net of tax</t>
  </si>
  <si>
    <t>Amortization of actuarial net loss in net periodic pension cost, pretax</t>
  </si>
  <si>
    <t>[3]</t>
  </si>
  <si>
    <t>Amortization of actuarial net loss in net periodic pension cost, tax</t>
  </si>
  <si>
    <t>Amortization of actuarial net loss in net periodic pension cost, net of tax</t>
  </si>
  <si>
    <t>Total other comprehensive income (loss), pretax</t>
  </si>
  <si>
    <t>Total other comprehensive income (loss), tax</t>
  </si>
  <si>
    <t>Total other comprehensive income (loss), net of tax</t>
  </si>
  <si>
    <t>These items appear within federal income taxes in the consolidated income statements.</t>
  </si>
  <si>
    <t>Note 9 - Other Comprehensive Income (Loss) (Details) - Accumulated Other Comprehensive Income - USD ($)</t>
  </si>
  <si>
    <t>Accumulated Other Comprehensive Income (Loss) [Line Items]</t>
  </si>
  <si>
    <t>Other comprehensive income (loss) before reclassifications</t>
  </si>
  <si>
    <t>Amounts reclassified from accumulated other comprehensive income</t>
  </si>
  <si>
    <t>Net current period other comprehensive income (loss)</t>
  </si>
  <si>
    <t>Accumulated Net Investment Gain (Loss) Attributable to Parent [Member]</t>
  </si>
  <si>
    <t>Accumulated Defined Benefit Plans Adjustment Attributable to Parent [Member]</t>
  </si>
  <si>
    <t>Note 9 - Other Comprehensive Income (Loss) (Details) - Amounts Reclassified from AOCI to Income - USD ($)</t>
  </si>
  <si>
    <t>Unrealized gains (losses) on available-for-sale securities:</t>
  </si>
  <si>
    <t>Realized gains (losses) on sale of securities (a)</t>
  </si>
  <si>
    <t>Income tax expense (c)</t>
  </si>
  <si>
    <t>Net of tax</t>
  </si>
  <si>
    <t>Defined benefit pension plan:</t>
  </si>
  <si>
    <t>Amortization of actuarial net loss (b)</t>
  </si>
  <si>
    <t>Income tax benefit (c)</t>
  </si>
  <si>
    <t>Total reclassifications for the period</t>
  </si>
  <si>
    <t>Note 10 - Employee Benefit Plans (Details)</t>
  </si>
  <si>
    <t>Defined Benefit Plans, Estimated Future Employer Contributions in Next Fiscal Year</t>
  </si>
  <si>
    <t>Defined Benefit Plan, Contributions by Employer</t>
  </si>
  <si>
    <t>Note 10 - Employee Benefit Plans (Details) - Net Periodic Benefit Cost - USD ($)</t>
  </si>
  <si>
    <t>Net Periodic Benefit Cost [Abstract]</t>
  </si>
  <si>
    <t>Interest cost</t>
  </si>
  <si>
    <t>Expected return on plan assets</t>
  </si>
  <si>
    <t>Recognized actuarial net loss</t>
  </si>
  <si>
    <t>Net periodic pension cost</t>
  </si>
  <si>
    <t>Note 11 - Notes Payable (Details) - Jun. 30, 2015 - USD ($)</t>
  </si>
  <si>
    <t>Operating Line of Credit [Member]</t>
  </si>
  <si>
    <t>Note 11 - Notes Payable (Details) [Line Items]</t>
  </si>
  <si>
    <t>Line of Credit Facility, Maximum Borrowing Capacity</t>
  </si>
  <si>
    <t>At Need Funding, LLC [Member]</t>
  </si>
  <si>
    <t>Prime Rate [Member] | Operating Line of Credit [Member]</t>
  </si>
  <si>
    <t>Debt Instrument, Interest Rate, Stated Percentage Rate Range, Minimum</t>
  </si>
  <si>
    <t>3.25%</t>
  </si>
  <si>
    <t>Prime Rate [Member] | At Need Funding, LLC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1117554</v>
      </c>
    </row>
    <row r="9" spans="1:3">
      <c r="A9" t="s" s="4">
        <v>14</v>
      </c>
      <c r="B9" t="s" s="4">
        <v>15</v>
      </c>
    </row>
    <row r="10" spans="1:3">
      <c r="A10" t="s" s="4">
        <v>16</v>
      </c>
      <c r="B10" t="n" s="5">
        <v>55362</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6</v>
      </c>
      <c r="B1" t="s" s="2">
        <v>1</v>
      </c>
    </row>
    <row r="2" spans="1:2">
      <c r="B2" t="s" s="2">
        <v>2</v>
      </c>
    </row>
    <row r="3" spans="1:2">
      <c r="A3" t="s" s="3">
        <v>156</v>
      </c>
    </row>
    <row r="4" spans="1:2">
      <c r="A4" t="s" s="4">
        <v>187</v>
      </c>
      <c r="B4" t="s"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67</v>
      </c>
    </row>
    <row r="4" spans="1:2">
      <c r="A4" t="s" s="4">
        <v>198</v>
      </c>
      <c r="B4" t="s" s="4">
        <v>199</v>
      </c>
    </row>
    <row r="5" spans="1:2">
      <c r="A5" t="s" s="4">
        <v>200</v>
      </c>
      <c r="B5" t="s" s="4">
        <v>201</v>
      </c>
    </row>
    <row r="6" spans="1:2">
      <c r="A6" t="s" s="4">
        <v>202</v>
      </c>
      <c r="B6" t="s" s="4">
        <v>203</v>
      </c>
    </row>
    <row r="7" spans="1:2">
      <c r="A7" t="s" s="4">
        <v>204</v>
      </c>
      <c r="B7" t="s" s="4">
        <v>205</v>
      </c>
    </row>
    <row r="8" spans="1:2">
      <c r="A8" t="s" s="4">
        <v>206</v>
      </c>
      <c r="B8" t="s" s="4">
        <v>207</v>
      </c>
    </row>
    <row r="9" spans="1:2">
      <c r="A9" t="s" s="4">
        <v>208</v>
      </c>
      <c r="B9" t="s" s="4">
        <v>209</v>
      </c>
    </row>
    <row r="10" spans="1:2">
      <c r="A10" t="s" s="4">
        <v>210</v>
      </c>
      <c r="B10" t="s" s="4">
        <v>211</v>
      </c>
    </row>
    <row r="11" spans="1:2">
      <c r="A11" t="s" s="4">
        <v>212</v>
      </c>
      <c r="B11" t="s" s="4">
        <v>213</v>
      </c>
    </row>
    <row r="12" spans="1:2">
      <c r="A12" t="s" s="4">
        <v>214</v>
      </c>
      <c r="B12" t="s" s="4">
        <v>215</v>
      </c>
    </row>
    <row r="13" spans="1:2">
      <c r="A13" t="s" s="4">
        <v>216</v>
      </c>
      <c r="B13" t="s"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29</v>
      </c>
      <c r="B1" t="s" s="2">
        <v>2</v>
      </c>
      <c r="C1" t="s" s="2">
        <v>30</v>
      </c>
    </row>
    <row r="2" spans="1:3">
      <c r="A2" t="s" s="3">
        <v>31</v>
      </c>
    </row>
    <row r="3" spans="1:3">
      <c r="A3" t="s" s="4">
        <v>32</v>
      </c>
      <c r="B3" t="n" s="7">
        <v>419216570</v>
      </c>
      <c r="C3" t="n" s="7">
        <v>430117478</v>
      </c>
    </row>
    <row r="4" spans="1:3">
      <c r="A4" t="s" s="4">
        <v>33</v>
      </c>
      <c r="B4" t="n" s="5">
        <v>7115831</v>
      </c>
      <c r="C4" t="n" s="5">
        <v>7405819</v>
      </c>
    </row>
    <row r="5" spans="1:3">
      <c r="A5" t="s" s="4">
        <v>34</v>
      </c>
      <c r="B5" t="n" s="5">
        <v>31000362</v>
      </c>
      <c r="C5" t="n" s="5">
        <v>29459436</v>
      </c>
    </row>
    <row r="6" spans="1:3">
      <c r="A6" t="s" s="4">
        <v>35</v>
      </c>
      <c r="B6" t="n" s="5">
        <v>6859552</v>
      </c>
      <c r="C6" t="n" s="5">
        <v>6665493</v>
      </c>
    </row>
    <row r="7" spans="1:3">
      <c r="A7" t="s" s="4">
        <v>36</v>
      </c>
      <c r="B7" t="n" s="5">
        <v>7764634</v>
      </c>
      <c r="C7" t="n" s="5">
        <v>7917379</v>
      </c>
    </row>
    <row r="8" spans="1:3">
      <c r="A8" t="s" s="4">
        <v>37</v>
      </c>
      <c r="B8" t="n" s="5">
        <v>2776036</v>
      </c>
      <c r="C8" t="n" s="5">
        <v>3270848</v>
      </c>
    </row>
    <row r="9" spans="1:3">
      <c r="A9" t="s" s="4">
        <v>38</v>
      </c>
      <c r="B9" t="n" s="5">
        <v>474732985</v>
      </c>
      <c r="C9" t="n" s="5">
        <v>484836453</v>
      </c>
    </row>
    <row r="10" spans="1:3">
      <c r="A10" t="s" s="4">
        <v>39</v>
      </c>
      <c r="B10" t="n" s="5">
        <v>6028751</v>
      </c>
      <c r="C10" t="n" s="5">
        <v>1870867</v>
      </c>
    </row>
    <row r="11" spans="1:3">
      <c r="A11" t="s" s="4">
        <v>40</v>
      </c>
      <c r="B11" t="n" s="5">
        <v>5288275</v>
      </c>
      <c r="C11" t="n" s="5">
        <v>5190740</v>
      </c>
    </row>
    <row r="12" spans="1:3">
      <c r="A12" t="s" s="4">
        <v>41</v>
      </c>
      <c r="B12" t="n" s="5">
        <v>3064212</v>
      </c>
      <c r="C12" t="n" s="5">
        <v>3217136</v>
      </c>
    </row>
    <row r="13" spans="1:3">
      <c r="A13" t="s" s="4">
        <v>42</v>
      </c>
      <c r="B13" t="n" s="5">
        <v>17483442</v>
      </c>
      <c r="C13" t="n" s="5">
        <v>17847907</v>
      </c>
    </row>
    <row r="14" spans="1:3">
      <c r="A14" t="s" s="4">
        <v>43</v>
      </c>
      <c r="B14" t="n" s="5">
        <v>264750</v>
      </c>
      <c r="C14" t="n" s="5">
        <v>301037</v>
      </c>
    </row>
    <row r="15" spans="1:3">
      <c r="A15" t="s" s="4">
        <v>44</v>
      </c>
      <c r="B15" t="n" s="5">
        <v>563032</v>
      </c>
      <c r="C15" t="n" s="5">
        <v>555251</v>
      </c>
    </row>
    <row r="16" spans="1:3">
      <c r="A16" t="s" s="4">
        <v>45</v>
      </c>
      <c r="B16" t="n" s="5">
        <v>952720</v>
      </c>
      <c r="C16" t="n" s="5">
        <v>1000120</v>
      </c>
    </row>
    <row r="17" spans="1:3">
      <c r="A17" t="s" s="4">
        <v>46</v>
      </c>
      <c r="B17" t="n" s="5">
        <v>12616103</v>
      </c>
      <c r="C17" t="n" s="5">
        <v>12441833</v>
      </c>
    </row>
    <row r="18" spans="1:3">
      <c r="A18" t="s" s="4">
        <v>47</v>
      </c>
      <c r="B18" t="n" s="5">
        <v>2818986</v>
      </c>
      <c r="C18" t="n" s="5">
        <v>2041050</v>
      </c>
    </row>
    <row r="19" spans="1:3">
      <c r="A19" t="s" s="4">
        <v>48</v>
      </c>
      <c r="B19" t="n" s="5">
        <v>56536473</v>
      </c>
      <c r="C19" t="n" s="5">
        <v>55910993</v>
      </c>
    </row>
    <row r="20" spans="1:3">
      <c r="A20" t="s" s="4">
        <v>49</v>
      </c>
      <c r="B20" t="n" s="5">
        <v>580349729</v>
      </c>
      <c r="C20" t="n" s="5">
        <v>585213387</v>
      </c>
    </row>
    <row r="21" spans="1:3">
      <c r="A21" t="s" s="3">
        <v>50</v>
      </c>
    </row>
    <row r="22" spans="1:3">
      <c r="A22" t="s" s="4">
        <v>51</v>
      </c>
      <c r="B22" t="n" s="5">
        <v>492220613</v>
      </c>
      <c r="C22" t="n" s="5">
        <v>490126730</v>
      </c>
    </row>
    <row r="23" spans="1:3">
      <c r="A23" t="s" s="4">
        <v>52</v>
      </c>
      <c r="B23" t="n" s="5">
        <v>7958571</v>
      </c>
      <c r="C23" t="n" s="5">
        <v>7812972</v>
      </c>
    </row>
    <row r="24" spans="1:3">
      <c r="A24" t="s" s="4">
        <v>53</v>
      </c>
      <c r="B24" t="n" s="5">
        <v>2480349</v>
      </c>
      <c r="C24" t="n" s="5">
        <v>2821106</v>
      </c>
    </row>
    <row r="25" spans="1:3">
      <c r="A25" t="s" s="4">
        <v>54</v>
      </c>
      <c r="B25" t="n" s="5">
        <v>3402796</v>
      </c>
      <c r="C25" t="n" s="5">
        <v>3432793</v>
      </c>
    </row>
    <row r="26" spans="1:3">
      <c r="A26" t="s" s="4">
        <v>55</v>
      </c>
      <c r="B26" t="n" s="5">
        <v>404553</v>
      </c>
      <c r="C26" t="n" s="5">
        <v>391439</v>
      </c>
    </row>
    <row r="27" spans="1:3">
      <c r="A27" t="s" s="4">
        <v>56</v>
      </c>
      <c r="B27" t="n" s="5">
        <v>506466882</v>
      </c>
      <c r="C27" t="n" s="5">
        <v>504585040</v>
      </c>
    </row>
    <row r="28" spans="1:3">
      <c r="A28" t="s" s="4">
        <v>57</v>
      </c>
      <c r="B28" t="n" s="5">
        <v>5732152</v>
      </c>
      <c r="C28" t="n" s="5">
        <v>7785450</v>
      </c>
    </row>
    <row r="29" spans="1:3">
      <c r="A29" t="s" s="4">
        <v>58</v>
      </c>
      <c r="B29" t="n" s="5">
        <v>554381</v>
      </c>
      <c r="C29" t="n" s="5">
        <v>553028</v>
      </c>
    </row>
    <row r="30" spans="1:3">
      <c r="A30" t="s" s="4">
        <v>59</v>
      </c>
      <c r="B30" t="n" s="5">
        <v>2136574</v>
      </c>
      <c r="C30" t="n" s="5">
        <v>2508576</v>
      </c>
    </row>
    <row r="31" spans="1:3">
      <c r="A31" t="s" s="4">
        <v>60</v>
      </c>
      <c r="B31" t="n" s="5">
        <v>4850435</v>
      </c>
      <c r="C31" t="n" s="5">
        <v>5141442</v>
      </c>
    </row>
    <row r="32" spans="1:3">
      <c r="A32" t="s" s="4">
        <v>61</v>
      </c>
      <c r="B32" t="n" s="5">
        <v>4332553</v>
      </c>
      <c r="C32" t="n" s="5">
        <v>4103365</v>
      </c>
    </row>
    <row r="33" spans="1:3">
      <c r="A33" t="s" s="4">
        <v>62</v>
      </c>
      <c r="B33" t="n" s="5">
        <v>524072977</v>
      </c>
      <c r="C33" t="n" s="5">
        <v>524676901</v>
      </c>
    </row>
    <row r="34" spans="1:3">
      <c r="A34" t="s" s="3">
        <v>63</v>
      </c>
    </row>
    <row r="35" spans="1:3">
      <c r="A35" t="s" s="4">
        <v>64</v>
      </c>
      <c r="B35" t="n" s="5">
        <v>1117554</v>
      </c>
      <c r="C35" t="n" s="5">
        <v>1123980</v>
      </c>
    </row>
    <row r="36" spans="1:3">
      <c r="A36" t="s" s="4">
        <v>65</v>
      </c>
      <c r="B36" t="n" s="5">
        <v>8908243</v>
      </c>
      <c r="C36" t="n" s="5">
        <v>8908243</v>
      </c>
    </row>
    <row r="37" spans="1:3">
      <c r="A37" t="s" s="4">
        <v>66</v>
      </c>
      <c r="B37" t="n" s="5">
        <v>9189257</v>
      </c>
      <c r="C37" t="n" s="5">
        <v>12704319</v>
      </c>
    </row>
    <row r="38" spans="1:3">
      <c r="A38" t="s" s="4">
        <v>67</v>
      </c>
      <c r="B38" t="n" s="5">
        <v>37061698</v>
      </c>
      <c r="C38" t="n" s="5">
        <v>37799944</v>
      </c>
    </row>
    <row r="39" spans="1:3">
      <c r="A39" t="s" s="4">
        <v>68</v>
      </c>
      <c r="B39" t="n" s="5">
        <v>56276752</v>
      </c>
      <c r="C39" t="n" s="5">
        <v>60536486</v>
      </c>
    </row>
    <row r="40" spans="1:3">
      <c r="A40" t="s" s="4">
        <v>69</v>
      </c>
      <c r="B40" t="n" s="7">
        <v>580349729</v>
      </c>
      <c r="C40" t="n" s="7">
        <v>585213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171</v>
      </c>
    </row>
    <row r="4" spans="1:2">
      <c r="A4" t="s" s="4">
        <v>219</v>
      </c>
      <c r="B4" t="s" s="4">
        <v>220</v>
      </c>
    </row>
    <row r="5" spans="1:2">
      <c r="A5" t="s" s="4">
        <v>221</v>
      </c>
      <c r="B5" t="s" s="4">
        <v>222</v>
      </c>
    </row>
    <row r="6" spans="1:2">
      <c r="A6" t="s" s="4">
        <v>223</v>
      </c>
      <c r="B6" t="s"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25</v>
      </c>
      <c r="B1" t="s" s="2">
        <v>1</v>
      </c>
    </row>
    <row r="2" spans="1:2">
      <c r="B2" t="s" s="2">
        <v>2</v>
      </c>
    </row>
    <row r="3" spans="1:2">
      <c r="A3" t="s" s="3">
        <v>179</v>
      </c>
    </row>
    <row r="4" spans="1:2">
      <c r="A4" t="s" s="4">
        <v>226</v>
      </c>
      <c r="B4" t="s"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3">
        <v>156</v>
      </c>
    </row>
    <row r="4" spans="1:2">
      <c r="A4" t="s" s="4">
        <v>229</v>
      </c>
      <c r="B4" t="s" s="4">
        <v>230</v>
      </c>
    </row>
    <row r="5" spans="1:2">
      <c r="A5" t="s" s="4">
        <v>231</v>
      </c>
      <c r="B5" t="s" s="4">
        <v>232</v>
      </c>
    </row>
    <row r="6" spans="1:2">
      <c r="A6" t="s" s="4">
        <v>233</v>
      </c>
      <c r="B6" t="s"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35</v>
      </c>
      <c r="B1" t="s" s="2">
        <v>1</v>
      </c>
    </row>
    <row r="2" spans="1:2">
      <c r="B2" t="s" s="2">
        <v>2</v>
      </c>
    </row>
    <row r="3" spans="1:2">
      <c r="A3" t="s" s="3">
        <v>190</v>
      </c>
    </row>
    <row r="4" spans="1:2">
      <c r="A4" t="s" s="4">
        <v>236</v>
      </c>
      <c r="B4" t="s"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5"/>
  </cols>
  <sheetData>
    <row r="1" spans="1:2">
      <c r="A1" t="s" s="1">
        <v>238</v>
      </c>
      <c r="B1" t="s" s="2">
        <v>1</v>
      </c>
    </row>
    <row r="2" spans="1:2">
      <c r="B2" t="s" s="2">
        <v>2</v>
      </c>
    </row>
    <row r="3" spans="1:2">
      <c r="A3" t="s" s="3">
        <v>156</v>
      </c>
    </row>
    <row r="4" spans="1:2">
      <c r="A4" t="s" s="4">
        <v>239</v>
      </c>
      <c r="B4" t="s"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41</v>
      </c>
      <c r="B1" t="s" s="2">
        <v>75</v>
      </c>
      <c r="D1" t="s" s="2">
        <v>1</v>
      </c>
    </row>
    <row r="2" spans="1:6">
      <c r="B2" t="s" s="2">
        <v>2</v>
      </c>
      <c r="C2" t="s" s="2">
        <v>76</v>
      </c>
      <c r="D2" t="s" s="2">
        <v>2</v>
      </c>
      <c r="E2" t="s" s="2">
        <v>76</v>
      </c>
      <c r="F2" t="s" s="2">
        <v>30</v>
      </c>
    </row>
    <row r="3" spans="1:6">
      <c r="A3" t="s" s="3">
        <v>242</v>
      </c>
    </row>
    <row r="4" spans="1:6">
      <c r="A4" t="s" s="4">
        <v>243</v>
      </c>
      <c r="B4" t="n" s="7">
        <v>0</v>
      </c>
      <c r="C4" t="n" s="7">
        <v>0</v>
      </c>
      <c r="D4" t="n" s="7">
        <v>0</v>
      </c>
      <c r="E4" t="n" s="7">
        <v>0</v>
      </c>
    </row>
    <row r="5" spans="1:6">
      <c r="A5" t="s" s="4">
        <v>244</v>
      </c>
      <c r="B5" t="n" s="7">
        <v>23372348</v>
      </c>
      <c r="D5" t="n" s="7">
        <v>23372348</v>
      </c>
      <c r="F5" t="n" s="7">
        <v>23951372</v>
      </c>
    </row>
    <row r="6" spans="1:6">
      <c r="A6" t="s" s="4">
        <v>245</v>
      </c>
      <c r="B6" t="s" s="4">
        <v>246</v>
      </c>
      <c r="D6" t="s" s="4">
        <v>246</v>
      </c>
      <c r="F6" t="s" s="4">
        <v>247</v>
      </c>
    </row>
    <row r="7" spans="1:6">
      <c r="A7" t="s" s="4">
        <v>248</v>
      </c>
      <c r="B7" t="s" s="4">
        <v>249</v>
      </c>
      <c r="D7" t="s" s="4">
        <v>249</v>
      </c>
      <c r="F7" t="s" s="4">
        <v>250</v>
      </c>
    </row>
    <row r="8" spans="1:6">
      <c r="A8" t="s" s="4">
        <v>251</v>
      </c>
      <c r="B8" t="s" s="4">
        <v>252</v>
      </c>
      <c r="D8" t="s" s="4">
        <v>252</v>
      </c>
    </row>
    <row r="9" spans="1:6">
      <c r="A9" t="s" s="4">
        <v>253</v>
      </c>
      <c r="B9" t="s" s="4">
        <v>254</v>
      </c>
      <c r="D9" t="s" s="4">
        <v>254</v>
      </c>
    </row>
    <row r="10" spans="1:6">
      <c r="A10" t="s" s="4">
        <v>255</v>
      </c>
      <c r="B10" t="n" s="7">
        <v>0</v>
      </c>
      <c r="D10" t="n" s="7">
        <v>0</v>
      </c>
      <c r="F10" t="n" s="7">
        <v>0</v>
      </c>
    </row>
    <row r="11" spans="1:6">
      <c r="A11" t="s" s="4">
        <v>256</v>
      </c>
      <c r="B11" t="n" s="5">
        <v>0</v>
      </c>
      <c r="D11" t="n" s="5">
        <v>0</v>
      </c>
      <c r="F11" t="n" s="5">
        <v>0</v>
      </c>
    </row>
    <row r="12" spans="1:6">
      <c r="A12" t="s" s="4">
        <v>257</v>
      </c>
      <c r="B12" t="n" s="5">
        <v>0</v>
      </c>
      <c r="C12" t="n" s="7">
        <v>0</v>
      </c>
      <c r="D12" t="n" s="5">
        <v>0</v>
      </c>
      <c r="E12" t="n" s="7">
        <v>0</v>
      </c>
    </row>
    <row r="13" spans="1:6">
      <c r="A13" t="s" s="4">
        <v>258</v>
      </c>
    </row>
    <row r="14" spans="1:6">
      <c r="A14" t="s" s="3">
        <v>242</v>
      </c>
    </row>
    <row r="15" spans="1:6">
      <c r="A15" t="s" s="4">
        <v>259</v>
      </c>
      <c r="B15" t="n" s="5">
        <v>0</v>
      </c>
      <c r="D15" t="n" s="5">
        <v>0</v>
      </c>
      <c r="F15" t="n" s="5">
        <v>0</v>
      </c>
    </row>
    <row r="16" spans="1:6">
      <c r="A16" t="s" s="4">
        <v>260</v>
      </c>
    </row>
    <row r="17" spans="1:6">
      <c r="A17" t="s" s="3">
        <v>242</v>
      </c>
    </row>
    <row r="18" spans="1:6">
      <c r="A18" t="s" s="4">
        <v>259</v>
      </c>
      <c r="B18" t="n" s="5">
        <v>0</v>
      </c>
      <c r="D18" t="n" s="5">
        <v>0</v>
      </c>
      <c r="F18" t="n" s="5">
        <v>0</v>
      </c>
    </row>
    <row r="19" spans="1:6">
      <c r="A19" t="s" s="4">
        <v>261</v>
      </c>
    </row>
    <row r="20" spans="1:6">
      <c r="A20" t="s" s="3">
        <v>242</v>
      </c>
    </row>
    <row r="21" spans="1:6">
      <c r="A21" t="s" s="4">
        <v>259</v>
      </c>
      <c r="B21" t="n" s="7">
        <v>0</v>
      </c>
      <c r="D21" t="n" s="7">
        <v>0</v>
      </c>
      <c r="F21" t="n" s="7">
        <v>0</v>
      </c>
    </row>
    <row r="22" spans="1:6">
      <c r="A22" t="s" s="4">
        <v>262</v>
      </c>
    </row>
    <row r="23" spans="1:6">
      <c r="A23" t="s" s="3">
        <v>242</v>
      </c>
    </row>
    <row r="24" spans="1:6">
      <c r="A24" t="s" s="4">
        <v>263</v>
      </c>
      <c r="B24" t="s" s="4">
        <v>264</v>
      </c>
      <c r="D24" t="s" s="4">
        <v>264</v>
      </c>
      <c r="F24" t="s" s="4">
        <v>264</v>
      </c>
    </row>
    <row r="25" spans="1:6">
      <c r="A25" t="s" s="4">
        <v>265</v>
      </c>
    </row>
    <row r="26" spans="1:6">
      <c r="A26" t="s" s="3">
        <v>242</v>
      </c>
    </row>
    <row r="27" spans="1:6">
      <c r="A27" t="s" s="4">
        <v>263</v>
      </c>
      <c r="B27" t="s" s="4">
        <v>266</v>
      </c>
      <c r="D27" t="s" s="4">
        <v>266</v>
      </c>
      <c r="F27" t="s" s="4">
        <v>26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268</v>
      </c>
      <c r="B1" t="s" s="2">
        <v>2</v>
      </c>
      <c r="C1" t="s" s="2">
        <v>30</v>
      </c>
    </row>
    <row r="2" spans="1:3">
      <c r="A2" t="s" s="3">
        <v>269</v>
      </c>
    </row>
    <row r="3" spans="1:3">
      <c r="A3" t="s" s="4">
        <v>270</v>
      </c>
      <c r="B3" t="n" s="7">
        <v>398192828</v>
      </c>
      <c r="C3" t="n" s="7">
        <v>403596261</v>
      </c>
    </row>
    <row r="4" spans="1:3">
      <c r="A4" t="s" s="4">
        <v>271</v>
      </c>
      <c r="B4" t="n" s="5">
        <v>23110702</v>
      </c>
      <c r="C4" t="n" s="5">
        <v>28219388</v>
      </c>
    </row>
    <row r="5" spans="1:3">
      <c r="A5" t="s" s="4">
        <v>272</v>
      </c>
      <c r="B5" t="n" s="5">
        <v>2086960</v>
      </c>
      <c r="C5" t="n" s="5">
        <v>1698171</v>
      </c>
    </row>
    <row r="6" spans="1:3">
      <c r="A6" t="s" s="4">
        <v>273</v>
      </c>
      <c r="B6" t="n" s="5">
        <v>419216570</v>
      </c>
      <c r="C6" t="n" s="5">
        <v>430117478</v>
      </c>
    </row>
    <row r="7" spans="1:3">
      <c r="A7" t="s" s="3">
        <v>274</v>
      </c>
    </row>
    <row r="8" spans="1:3">
      <c r="A8" t="s" s="4">
        <v>275</v>
      </c>
      <c r="B8" t="n" s="5">
        <v>6414886</v>
      </c>
      <c r="C8" t="n" s="5">
        <v>6331436</v>
      </c>
    </row>
    <row r="9" spans="1:3">
      <c r="A9" t="s" s="4">
        <v>276</v>
      </c>
      <c r="B9" t="n" s="5">
        <v>945847</v>
      </c>
      <c r="C9" t="n" s="5">
        <v>1197756</v>
      </c>
    </row>
    <row r="10" spans="1:3">
      <c r="A10" t="s" s="4">
        <v>277</v>
      </c>
      <c r="B10" t="n" s="5">
        <v>244902</v>
      </c>
      <c r="C10" t="n" s="5">
        <v>123373</v>
      </c>
    </row>
    <row r="11" spans="1:3">
      <c r="A11" t="s" s="4">
        <v>278</v>
      </c>
      <c r="B11" t="n" s="5">
        <v>7115831</v>
      </c>
      <c r="C11" t="n" s="5">
        <v>7405819</v>
      </c>
    </row>
    <row r="12" spans="1:3">
      <c r="A12" t="s" s="4">
        <v>279</v>
      </c>
      <c r="B12" t="n" s="5">
        <v>404607714</v>
      </c>
      <c r="C12" t="n" s="5">
        <v>409927697</v>
      </c>
    </row>
    <row r="13" spans="1:3">
      <c r="A13" t="s" s="4">
        <v>280</v>
      </c>
      <c r="B13" t="n" s="5">
        <v>24056549</v>
      </c>
      <c r="C13" t="n" s="5">
        <v>29417144</v>
      </c>
    </row>
    <row r="14" spans="1:3">
      <c r="A14" t="s" s="4">
        <v>281</v>
      </c>
      <c r="B14" t="n" s="5">
        <v>2331862</v>
      </c>
      <c r="C14" t="n" s="5">
        <v>1821544</v>
      </c>
    </row>
    <row r="15" spans="1:3">
      <c r="A15" t="s" s="4">
        <v>282</v>
      </c>
      <c r="B15" t="n" s="5">
        <v>426332401</v>
      </c>
      <c r="C15" t="n" s="5">
        <v>437523297</v>
      </c>
    </row>
    <row r="16" spans="1:3">
      <c r="A16" t="s" s="4">
        <v>283</v>
      </c>
    </row>
    <row r="17" spans="1:3">
      <c r="A17" t="s" s="3">
        <v>269</v>
      </c>
    </row>
    <row r="18" spans="1:3">
      <c r="A18" t="s" s="4">
        <v>270</v>
      </c>
      <c r="B18" t="n" s="5">
        <v>25947842</v>
      </c>
      <c r="C18" t="n" s="5">
        <v>28063178</v>
      </c>
    </row>
    <row r="19" spans="1:3">
      <c r="A19" t="s" s="4">
        <v>271</v>
      </c>
      <c r="B19" t="n" s="5">
        <v>707620</v>
      </c>
      <c r="C19" t="n" s="5">
        <v>820997</v>
      </c>
    </row>
    <row r="20" spans="1:3">
      <c r="A20" t="s" s="4">
        <v>272</v>
      </c>
      <c r="B20" t="n" s="5">
        <v>11806</v>
      </c>
      <c r="C20" t="n" s="5">
        <v>16164</v>
      </c>
    </row>
    <row r="21" spans="1:3">
      <c r="A21" t="s" s="4">
        <v>273</v>
      </c>
      <c r="B21" t="n" s="5">
        <v>26643656</v>
      </c>
      <c r="C21" t="n" s="5">
        <v>28868011</v>
      </c>
    </row>
    <row r="22" spans="1:3">
      <c r="A22" t="s" s="3">
        <v>274</v>
      </c>
    </row>
    <row r="23" spans="1:3">
      <c r="A23" t="s" s="4">
        <v>282</v>
      </c>
      <c r="B23" t="n" s="5">
        <v>26643656</v>
      </c>
      <c r="C23" t="n" s="5">
        <v>28868011</v>
      </c>
    </row>
    <row r="24" spans="1:3">
      <c r="A24" t="s" s="4">
        <v>284</v>
      </c>
    </row>
    <row r="25" spans="1:3">
      <c r="A25" t="s" s="3">
        <v>269</v>
      </c>
    </row>
    <row r="26" spans="1:3">
      <c r="A26" t="s" s="4">
        <v>270</v>
      </c>
      <c r="B26" t="n" s="5">
        <v>37144697</v>
      </c>
      <c r="C26" t="n" s="5">
        <v>38021271</v>
      </c>
    </row>
    <row r="27" spans="1:3">
      <c r="A27" t="s" s="4">
        <v>271</v>
      </c>
      <c r="B27" t="n" s="5">
        <v>4890151</v>
      </c>
      <c r="C27" t="n" s="5">
        <v>5985975</v>
      </c>
    </row>
    <row r="28" spans="1:3">
      <c r="A28" t="s" s="4">
        <v>272</v>
      </c>
      <c r="B28" t="n" s="5">
        <v>117905</v>
      </c>
    </row>
    <row r="29" spans="1:3">
      <c r="A29" t="s" s="4">
        <v>273</v>
      </c>
      <c r="B29" t="n" s="5">
        <v>41916943</v>
      </c>
      <c r="C29" t="n" s="5">
        <v>44007246</v>
      </c>
    </row>
    <row r="30" spans="1:3">
      <c r="A30" t="s" s="3">
        <v>274</v>
      </c>
    </row>
    <row r="31" spans="1:3">
      <c r="A31" t="s" s="4">
        <v>282</v>
      </c>
      <c r="B31" t="n" s="5">
        <v>41916943</v>
      </c>
      <c r="C31" t="n" s="5">
        <v>44007246</v>
      </c>
    </row>
    <row r="32" spans="1:3">
      <c r="A32" t="s" s="4">
        <v>285</v>
      </c>
    </row>
    <row r="33" spans="1:3">
      <c r="A33" t="s" s="3">
        <v>269</v>
      </c>
    </row>
    <row r="34" spans="1:3">
      <c r="A34" t="s" s="4">
        <v>270</v>
      </c>
      <c r="B34" t="n" s="5">
        <v>221610206</v>
      </c>
      <c r="C34" t="n" s="5">
        <v>224299411</v>
      </c>
    </row>
    <row r="35" spans="1:3">
      <c r="A35" t="s" s="4">
        <v>271</v>
      </c>
      <c r="B35" t="n" s="5">
        <v>12943910</v>
      </c>
      <c r="C35" t="n" s="5">
        <v>15669733</v>
      </c>
    </row>
    <row r="36" spans="1:3">
      <c r="A36" t="s" s="4">
        <v>272</v>
      </c>
      <c r="B36" t="n" s="5">
        <v>1049438</v>
      </c>
      <c r="C36" t="n" s="5">
        <v>930632</v>
      </c>
    </row>
    <row r="37" spans="1:3">
      <c r="A37" t="s" s="4">
        <v>273</v>
      </c>
      <c r="B37" t="n" s="5">
        <v>233504678</v>
      </c>
      <c r="C37" t="n" s="5">
        <v>239038512</v>
      </c>
    </row>
    <row r="38" spans="1:3">
      <c r="A38" t="s" s="3">
        <v>274</v>
      </c>
    </row>
    <row r="39" spans="1:3">
      <c r="A39" t="s" s="4">
        <v>282</v>
      </c>
      <c r="B39" t="n" s="5">
        <v>233504678</v>
      </c>
      <c r="C39" t="n" s="5">
        <v>239038512</v>
      </c>
    </row>
    <row r="40" spans="1:3">
      <c r="A40" t="s" s="4">
        <v>286</v>
      </c>
    </row>
    <row r="41" spans="1:3">
      <c r="A41" t="s" s="3">
        <v>269</v>
      </c>
    </row>
    <row r="42" spans="1:3">
      <c r="A42" t="s" s="4">
        <v>270</v>
      </c>
      <c r="B42" t="n" s="5">
        <v>64705067</v>
      </c>
      <c r="C42" t="n" s="5">
        <v>63792040</v>
      </c>
    </row>
    <row r="43" spans="1:3">
      <c r="A43" t="s" s="4">
        <v>271</v>
      </c>
      <c r="B43" t="n" s="5">
        <v>2382899</v>
      </c>
      <c r="C43" t="n" s="5">
        <v>2934542</v>
      </c>
    </row>
    <row r="44" spans="1:3">
      <c r="A44" t="s" s="4">
        <v>272</v>
      </c>
      <c r="B44" t="n" s="5">
        <v>813874</v>
      </c>
      <c r="C44" t="n" s="5">
        <v>751369</v>
      </c>
    </row>
    <row r="45" spans="1:3">
      <c r="A45" t="s" s="4">
        <v>273</v>
      </c>
      <c r="B45" t="n" s="5">
        <v>66274092</v>
      </c>
      <c r="C45" t="n" s="5">
        <v>65975213</v>
      </c>
    </row>
    <row r="46" spans="1:3">
      <c r="A46" t="s" s="3">
        <v>274</v>
      </c>
    </row>
    <row r="47" spans="1:3">
      <c r="A47" t="s" s="4">
        <v>282</v>
      </c>
      <c r="B47" t="n" s="5">
        <v>66274092</v>
      </c>
      <c r="C47" t="n" s="5">
        <v>65975213</v>
      </c>
    </row>
    <row r="48" spans="1:3">
      <c r="A48" t="s" s="4">
        <v>287</v>
      </c>
    </row>
    <row r="49" spans="1:3">
      <c r="A49" t="s" s="3">
        <v>269</v>
      </c>
    </row>
    <row r="50" spans="1:3">
      <c r="A50" t="s" s="4">
        <v>270</v>
      </c>
      <c r="B50" t="n" s="5">
        <v>1298636</v>
      </c>
      <c r="C50" t="n" s="5">
        <v>1432996</v>
      </c>
    </row>
    <row r="51" spans="1:3">
      <c r="A51" t="s" s="4">
        <v>271</v>
      </c>
      <c r="B51" t="n" s="5">
        <v>6594</v>
      </c>
      <c r="C51" t="n" s="5">
        <v>33501</v>
      </c>
    </row>
    <row r="52" spans="1:3">
      <c r="A52" t="s" s="4">
        <v>273</v>
      </c>
      <c r="B52" t="n" s="5">
        <v>1305230</v>
      </c>
      <c r="C52" t="n" s="5">
        <v>1466497</v>
      </c>
    </row>
    <row r="53" spans="1:3">
      <c r="A53" t="s" s="3">
        <v>274</v>
      </c>
    </row>
    <row r="54" spans="1:3">
      <c r="A54" t="s" s="4">
        <v>282</v>
      </c>
      <c r="B54" t="n" s="5">
        <v>1305230</v>
      </c>
      <c r="C54" t="n" s="5">
        <v>1466497</v>
      </c>
    </row>
    <row r="55" spans="1:3">
      <c r="A55" t="s" s="4">
        <v>288</v>
      </c>
    </row>
    <row r="56" spans="1:3">
      <c r="A56" t="s" s="3">
        <v>269</v>
      </c>
    </row>
    <row r="57" spans="1:3">
      <c r="A57" t="s" s="4">
        <v>270</v>
      </c>
      <c r="B57" t="n" s="5">
        <v>6839406</v>
      </c>
      <c r="C57" t="n" s="5">
        <v>7869355</v>
      </c>
    </row>
    <row r="58" spans="1:3">
      <c r="A58" t="s" s="4">
        <v>271</v>
      </c>
      <c r="B58" t="n" s="5">
        <v>193707</v>
      </c>
      <c r="C58" t="n" s="5">
        <v>266831</v>
      </c>
    </row>
    <row r="59" spans="1:3">
      <c r="A59" t="s" s="4">
        <v>272</v>
      </c>
      <c r="B59" t="n" s="5">
        <v>6454</v>
      </c>
    </row>
    <row r="60" spans="1:3">
      <c r="A60" t="s" s="4">
        <v>273</v>
      </c>
      <c r="B60" t="n" s="5">
        <v>7026659</v>
      </c>
      <c r="C60" t="n" s="5">
        <v>8136186</v>
      </c>
    </row>
    <row r="61" spans="1:3">
      <c r="A61" t="s" s="3">
        <v>274</v>
      </c>
    </row>
    <row r="62" spans="1:3">
      <c r="A62" t="s" s="4">
        <v>282</v>
      </c>
      <c r="B62" t="n" s="5">
        <v>7026659</v>
      </c>
      <c r="C62" t="n" s="5">
        <v>8136186</v>
      </c>
    </row>
    <row r="63" spans="1:3">
      <c r="A63" t="s" s="4">
        <v>289</v>
      </c>
    </row>
    <row r="64" spans="1:3">
      <c r="A64" t="s" s="3">
        <v>269</v>
      </c>
    </row>
    <row r="65" spans="1:3">
      <c r="A65" t="s" s="4">
        <v>270</v>
      </c>
      <c r="B65" t="n" s="5">
        <v>40646974</v>
      </c>
      <c r="C65" t="n" s="5">
        <v>40118010</v>
      </c>
    </row>
    <row r="66" spans="1:3">
      <c r="A66" t="s" s="4">
        <v>271</v>
      </c>
      <c r="B66" t="n" s="5">
        <v>1985821</v>
      </c>
      <c r="C66" t="n" s="5">
        <v>2507809</v>
      </c>
    </row>
    <row r="67" spans="1:3">
      <c r="A67" t="s" s="4">
        <v>272</v>
      </c>
      <c r="B67" t="n" s="5">
        <v>87483</v>
      </c>
      <c r="C67" t="n" s="5">
        <v>6</v>
      </c>
    </row>
    <row r="68" spans="1:3">
      <c r="A68" t="s" s="4">
        <v>273</v>
      </c>
      <c r="B68" t="n" s="5">
        <v>42545312</v>
      </c>
      <c r="C68" t="n" s="5">
        <v>42625813</v>
      </c>
    </row>
    <row r="69" spans="1:3">
      <c r="A69" t="s" s="3">
        <v>274</v>
      </c>
    </row>
    <row r="70" spans="1:3">
      <c r="A70" t="s" s="4">
        <v>282</v>
      </c>
      <c r="B70" t="n" s="5">
        <v>42545312</v>
      </c>
      <c r="C70" t="n" s="5">
        <v>42625813</v>
      </c>
    </row>
    <row r="71" spans="1:3">
      <c r="A71" t="s" s="4">
        <v>290</v>
      </c>
    </row>
    <row r="72" spans="1:3">
      <c r="A72" t="s" s="3">
        <v>274</v>
      </c>
    </row>
    <row r="73" spans="1:3">
      <c r="A73" t="s" s="4">
        <v>275</v>
      </c>
      <c r="B73" t="n" s="5">
        <v>707900</v>
      </c>
      <c r="C73" t="n" s="5">
        <v>707900</v>
      </c>
    </row>
    <row r="74" spans="1:3">
      <c r="A74" t="s" s="4">
        <v>278</v>
      </c>
      <c r="B74" t="n" s="5">
        <v>707900</v>
      </c>
      <c r="C74" t="n" s="5">
        <v>707900</v>
      </c>
    </row>
    <row r="75" spans="1:3">
      <c r="A75" t="s" s="4">
        <v>282</v>
      </c>
      <c r="B75" t="n" s="5">
        <v>707900</v>
      </c>
      <c r="C75" t="n" s="5">
        <v>707900</v>
      </c>
    </row>
    <row r="76" spans="1:3">
      <c r="A76" t="s" s="4">
        <v>291</v>
      </c>
    </row>
    <row r="77" spans="1:3">
      <c r="A77" t="s" s="3">
        <v>274</v>
      </c>
    </row>
    <row r="78" spans="1:3">
      <c r="A78" t="s" s="4">
        <v>275</v>
      </c>
      <c r="B78" t="n" s="5">
        <v>318284</v>
      </c>
      <c r="C78" t="n" s="5">
        <v>318284</v>
      </c>
    </row>
    <row r="79" spans="1:3">
      <c r="A79" t="s" s="4">
        <v>276</v>
      </c>
      <c r="B79" t="n" s="5">
        <v>24769</v>
      </c>
      <c r="C79" t="n" s="5">
        <v>40038</v>
      </c>
    </row>
    <row r="80" spans="1:3">
      <c r="A80" t="s" s="4">
        <v>278</v>
      </c>
      <c r="B80" t="n" s="5">
        <v>343053</v>
      </c>
      <c r="C80" t="n" s="5">
        <v>358322</v>
      </c>
    </row>
    <row r="81" spans="1:3">
      <c r="A81" t="s" s="4">
        <v>282</v>
      </c>
      <c r="B81" t="n" s="5">
        <v>343053</v>
      </c>
      <c r="C81" t="n" s="5">
        <v>358322</v>
      </c>
    </row>
    <row r="82" spans="1:3">
      <c r="A82" t="s" s="4">
        <v>120</v>
      </c>
    </row>
    <row r="83" spans="1:3">
      <c r="A83" t="s" s="3">
        <v>274</v>
      </c>
    </row>
    <row r="84" spans="1:3">
      <c r="A84" t="s" s="4">
        <v>275</v>
      </c>
      <c r="B84" t="n" s="5">
        <v>5388702</v>
      </c>
      <c r="C84" t="n" s="5">
        <v>5305252</v>
      </c>
    </row>
    <row r="85" spans="1:3">
      <c r="A85" t="s" s="4">
        <v>276</v>
      </c>
      <c r="B85" t="n" s="5">
        <v>921078</v>
      </c>
      <c r="C85" t="n" s="5">
        <v>1157718</v>
      </c>
    </row>
    <row r="86" spans="1:3">
      <c r="A86" t="s" s="4">
        <v>277</v>
      </c>
      <c r="B86" t="n" s="5">
        <v>244902</v>
      </c>
      <c r="C86" t="n" s="5">
        <v>123373</v>
      </c>
    </row>
    <row r="87" spans="1:3">
      <c r="A87" t="s" s="4">
        <v>278</v>
      </c>
      <c r="B87" t="n" s="5">
        <v>6064878</v>
      </c>
      <c r="C87" t="n" s="5">
        <v>6339597</v>
      </c>
    </row>
    <row r="88" spans="1:3">
      <c r="A88" t="s" s="4">
        <v>282</v>
      </c>
      <c r="B88" t="n" s="7">
        <v>6064878</v>
      </c>
      <c r="C88" t="n" s="7">
        <v>633959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292</v>
      </c>
      <c r="B1" t="s" s="2">
        <v>293</v>
      </c>
      <c r="C1" t="s" s="2">
        <v>294</v>
      </c>
    </row>
    <row r="2" spans="1:3">
      <c r="A2" t="s" s="3">
        <v>295</v>
      </c>
    </row>
    <row r="3" spans="1:3">
      <c r="A3" t="s" s="4">
        <v>296</v>
      </c>
      <c r="B3" t="n" s="7">
        <v>71048677</v>
      </c>
      <c r="C3" t="n" s="7">
        <v>40207698</v>
      </c>
    </row>
    <row r="4" spans="1:3">
      <c r="A4" t="s" s="4">
        <v>297</v>
      </c>
      <c r="B4" t="n" s="7">
        <v>2331862</v>
      </c>
      <c r="C4" t="n" s="7">
        <v>1821544</v>
      </c>
    </row>
    <row r="5" spans="1:3">
      <c r="A5" t="s" s="4">
        <v>298</v>
      </c>
      <c r="B5" t="n" s="5">
        <v>67</v>
      </c>
      <c r="C5" t="n" s="5">
        <v>29</v>
      </c>
    </row>
    <row r="6" spans="1:3">
      <c r="A6" t="s" s="4">
        <v>283</v>
      </c>
    </row>
    <row r="7" spans="1:3">
      <c r="A7" t="s" s="3">
        <v>299</v>
      </c>
    </row>
    <row r="8" spans="1:3">
      <c r="A8" t="s" s="4">
        <v>300</v>
      </c>
      <c r="B8" t="n" s="7">
        <v>7747661</v>
      </c>
    </row>
    <row r="9" spans="1:3">
      <c r="A9" t="s" s="4">
        <v>301</v>
      </c>
      <c r="B9" t="n" s="7">
        <v>11806</v>
      </c>
    </row>
    <row r="10" spans="1:3">
      <c r="A10" t="s" s="4">
        <v>302</v>
      </c>
      <c r="B10" t="n" s="5">
        <v>2</v>
      </c>
    </row>
    <row r="11" spans="1:3">
      <c r="A11" t="s" s="3">
        <v>295</v>
      </c>
    </row>
    <row r="12" spans="1:3">
      <c r="A12" t="s" s="4">
        <v>303</v>
      </c>
      <c r="C12" t="n" s="7">
        <v>7736774</v>
      </c>
    </row>
    <row r="13" spans="1:3">
      <c r="A13" t="s" s="4">
        <v>304</v>
      </c>
      <c r="C13" t="n" s="7">
        <v>16164</v>
      </c>
    </row>
    <row r="14" spans="1:3">
      <c r="A14" t="s" s="4">
        <v>305</v>
      </c>
      <c r="C14" t="n" s="5">
        <v>1</v>
      </c>
    </row>
    <row r="15" spans="1:3">
      <c r="A15" t="s" s="4">
        <v>284</v>
      </c>
    </row>
    <row r="16" spans="1:3">
      <c r="A16" t="s" s="3">
        <v>299</v>
      </c>
    </row>
    <row r="17" spans="1:3">
      <c r="A17" t="s" s="4">
        <v>300</v>
      </c>
      <c r="B17" t="n" s="7">
        <v>1632095</v>
      </c>
    </row>
    <row r="18" spans="1:3">
      <c r="A18" t="s" s="4">
        <v>301</v>
      </c>
      <c r="B18" t="n" s="7">
        <v>117905</v>
      </c>
    </row>
    <row r="19" spans="1:3">
      <c r="A19" t="s" s="4">
        <v>302</v>
      </c>
      <c r="B19" t="n" s="5">
        <v>2</v>
      </c>
    </row>
    <row r="20" spans="1:3">
      <c r="A20" t="s" s="4">
        <v>285</v>
      </c>
    </row>
    <row r="21" spans="1:3">
      <c r="A21" t="s" s="3">
        <v>299</v>
      </c>
    </row>
    <row r="22" spans="1:3">
      <c r="A22" t="s" s="4">
        <v>300</v>
      </c>
      <c r="B22" t="n" s="7">
        <v>33895276</v>
      </c>
      <c r="C22" t="n" s="7">
        <v>12473068</v>
      </c>
    </row>
    <row r="23" spans="1:3">
      <c r="A23" t="s" s="4">
        <v>301</v>
      </c>
      <c r="B23" t="n" s="7">
        <v>751463</v>
      </c>
      <c r="C23" t="n" s="7">
        <v>508818</v>
      </c>
    </row>
    <row r="24" spans="1:3">
      <c r="A24" t="s" s="4">
        <v>302</v>
      </c>
      <c r="B24" t="n" s="5">
        <v>24</v>
      </c>
      <c r="C24" t="n" s="5">
        <v>7</v>
      </c>
    </row>
    <row r="25" spans="1:3">
      <c r="A25" t="s" s="3">
        <v>295</v>
      </c>
    </row>
    <row r="26" spans="1:3">
      <c r="A26" t="s" s="4">
        <v>303</v>
      </c>
      <c r="B26" t="n" s="7">
        <v>3951546</v>
      </c>
      <c r="C26" t="n" s="7">
        <v>3828887</v>
      </c>
    </row>
    <row r="27" spans="1:3">
      <c r="A27" t="s" s="4">
        <v>304</v>
      </c>
      <c r="B27" t="n" s="7">
        <v>297975</v>
      </c>
      <c r="C27" t="n" s="7">
        <v>421814</v>
      </c>
    </row>
    <row r="28" spans="1:3">
      <c r="A28" t="s" s="4">
        <v>305</v>
      </c>
      <c r="B28" t="n" s="5">
        <v>3</v>
      </c>
      <c r="C28" t="n" s="5">
        <v>3</v>
      </c>
    </row>
    <row r="29" spans="1:3">
      <c r="A29" t="s" s="4">
        <v>286</v>
      </c>
    </row>
    <row r="30" spans="1:3">
      <c r="A30" t="s" s="3">
        <v>299</v>
      </c>
    </row>
    <row r="31" spans="1:3">
      <c r="A31" t="s" s="4">
        <v>300</v>
      </c>
      <c r="B31" t="n" s="7">
        <v>13290908</v>
      </c>
      <c r="C31" t="n" s="7">
        <v>10374173</v>
      </c>
    </row>
    <row r="32" spans="1:3">
      <c r="A32" t="s" s="4">
        <v>301</v>
      </c>
      <c r="B32" t="n" s="7">
        <v>342106</v>
      </c>
      <c r="C32" t="n" s="7">
        <v>310267</v>
      </c>
    </row>
    <row r="33" spans="1:3">
      <c r="A33" t="s" s="4">
        <v>302</v>
      </c>
      <c r="B33" t="n" s="5">
        <v>10</v>
      </c>
      <c r="C33" t="n" s="5">
        <v>7</v>
      </c>
    </row>
    <row r="34" spans="1:3">
      <c r="A34" t="s" s="3">
        <v>295</v>
      </c>
    </row>
    <row r="35" spans="1:3">
      <c r="A35" t="s" s="4">
        <v>303</v>
      </c>
      <c r="B35" t="n" s="7">
        <v>4681370</v>
      </c>
      <c r="C35" t="n" s="7">
        <v>4724455</v>
      </c>
    </row>
    <row r="36" spans="1:3">
      <c r="A36" t="s" s="4">
        <v>304</v>
      </c>
      <c r="B36" t="n" s="7">
        <v>471768</v>
      </c>
      <c r="C36" t="n" s="7">
        <v>441102</v>
      </c>
    </row>
    <row r="37" spans="1:3">
      <c r="A37" t="s" s="4">
        <v>305</v>
      </c>
      <c r="B37" t="n" s="5">
        <v>2</v>
      </c>
      <c r="C37" t="n" s="5">
        <v>2</v>
      </c>
    </row>
    <row r="38" spans="1:3">
      <c r="A38" t="s" s="4">
        <v>288</v>
      </c>
    </row>
    <row r="39" spans="1:3">
      <c r="A39" t="s" s="3">
        <v>299</v>
      </c>
    </row>
    <row r="40" spans="1:3">
      <c r="A40" t="s" s="4">
        <v>300</v>
      </c>
      <c r="B40" t="n" s="7">
        <v>611076</v>
      </c>
    </row>
    <row r="41" spans="1:3">
      <c r="A41" t="s" s="4">
        <v>301</v>
      </c>
      <c r="B41" t="n" s="7">
        <v>6454</v>
      </c>
    </row>
    <row r="42" spans="1:3">
      <c r="A42" t="s" s="4">
        <v>302</v>
      </c>
      <c r="B42" t="n" s="5">
        <v>1</v>
      </c>
    </row>
    <row r="43" spans="1:3">
      <c r="A43" t="s" s="4">
        <v>289</v>
      </c>
    </row>
    <row r="44" spans="1:3">
      <c r="A44" t="s" s="3">
        <v>299</v>
      </c>
    </row>
    <row r="45" spans="1:3">
      <c r="A45" t="s" s="4">
        <v>300</v>
      </c>
      <c r="B45" t="n" s="7">
        <v>3435138</v>
      </c>
      <c r="C45" t="n" s="7">
        <v>16862</v>
      </c>
    </row>
    <row r="46" spans="1:3">
      <c r="A46" t="s" s="4">
        <v>301</v>
      </c>
      <c r="B46" t="n" s="7">
        <v>87483</v>
      </c>
      <c r="C46" t="n" s="7">
        <v>6</v>
      </c>
    </row>
    <row r="47" spans="1:3">
      <c r="A47" t="s" s="4">
        <v>302</v>
      </c>
      <c r="B47" t="n" s="5">
        <v>2</v>
      </c>
      <c r="C47" t="n" s="5">
        <v>1</v>
      </c>
    </row>
    <row r="48" spans="1:3">
      <c r="A48" t="s" s="4">
        <v>306</v>
      </c>
    </row>
    <row r="49" spans="1:3">
      <c r="A49" t="s" s="3">
        <v>295</v>
      </c>
    </row>
    <row r="50" spans="1:3">
      <c r="A50" t="s" s="4">
        <v>296</v>
      </c>
      <c r="B50" t="n" s="7">
        <v>69245070</v>
      </c>
      <c r="C50" t="n" s="7">
        <v>39154219</v>
      </c>
    </row>
    <row r="51" spans="1:3">
      <c r="A51" t="s" s="4">
        <v>297</v>
      </c>
      <c r="B51" t="n" s="7">
        <v>2086960</v>
      </c>
      <c r="C51" t="n" s="7">
        <v>1698171</v>
      </c>
    </row>
    <row r="52" spans="1:3">
      <c r="A52" t="s" s="4">
        <v>298</v>
      </c>
      <c r="B52" t="n" s="5">
        <v>46</v>
      </c>
      <c r="C52" t="n" s="5">
        <v>21</v>
      </c>
    </row>
    <row r="53" spans="1:3">
      <c r="A53" t="s" s="4">
        <v>120</v>
      </c>
    </row>
    <row r="54" spans="1:3">
      <c r="A54" t="s" s="3">
        <v>299</v>
      </c>
    </row>
    <row r="55" spans="1:3">
      <c r="A55" t="s" s="4">
        <v>300</v>
      </c>
      <c r="B55" t="n" s="7">
        <v>1676665</v>
      </c>
      <c r="C55" t="n" s="7">
        <v>527614</v>
      </c>
    </row>
    <row r="56" spans="1:3">
      <c r="A56" t="s" s="4">
        <v>301</v>
      </c>
      <c r="B56" t="n" s="7">
        <v>192573</v>
      </c>
      <c r="C56" t="n" s="7">
        <v>103438</v>
      </c>
    </row>
    <row r="57" spans="1:3">
      <c r="A57" t="s" s="4">
        <v>302</v>
      </c>
      <c r="B57" t="n" s="5">
        <v>18</v>
      </c>
      <c r="C57" t="n" s="5">
        <v>4</v>
      </c>
    </row>
    <row r="58" spans="1:3">
      <c r="A58" t="s" s="3">
        <v>295</v>
      </c>
    </row>
    <row r="59" spans="1:3">
      <c r="A59" t="s" s="4">
        <v>303</v>
      </c>
      <c r="B59" t="n" s="7">
        <v>126942</v>
      </c>
      <c r="C59" t="n" s="7">
        <v>525865</v>
      </c>
    </row>
    <row r="60" spans="1:3">
      <c r="A60" t="s" s="4">
        <v>304</v>
      </c>
      <c r="B60" t="n" s="7">
        <v>52329</v>
      </c>
      <c r="C60" t="n" s="7">
        <v>19935</v>
      </c>
    </row>
    <row r="61" spans="1:3">
      <c r="A61" t="s" s="4">
        <v>305</v>
      </c>
      <c r="B61" t="n" s="5">
        <v>3</v>
      </c>
      <c r="C61" t="n" s="5">
        <v>4</v>
      </c>
    </row>
    <row r="62" spans="1:3">
      <c r="A62" t="s" s="4">
        <v>265</v>
      </c>
    </row>
    <row r="63" spans="1:3">
      <c r="A63" t="s" s="3">
        <v>295</v>
      </c>
    </row>
    <row r="64" spans="1:3">
      <c r="A64" t="s" s="4">
        <v>296</v>
      </c>
      <c r="B64" t="n" s="7">
        <v>1803607</v>
      </c>
      <c r="C64" t="n" s="7">
        <v>1053479</v>
      </c>
    </row>
    <row r="65" spans="1:3">
      <c r="A65" t="s" s="4">
        <v>297</v>
      </c>
      <c r="B65" t="n" s="7">
        <v>244902</v>
      </c>
      <c r="C65" t="n" s="7">
        <v>123373</v>
      </c>
    </row>
    <row r="66" spans="1:3">
      <c r="A66" t="s" s="4">
        <v>298</v>
      </c>
      <c r="B66" t="n" s="5">
        <v>21</v>
      </c>
      <c r="C66" t="n" s="5">
        <v>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07</v>
      </c>
      <c r="B1" t="s" s="2">
        <v>1</v>
      </c>
      <c r="C1" t="s" s="2">
        <v>308</v>
      </c>
    </row>
    <row r="2" spans="1:3">
      <c r="B2" t="s" s="2">
        <v>2</v>
      </c>
      <c r="C2" t="s" s="2">
        <v>30</v>
      </c>
    </row>
    <row r="3" spans="1:3">
      <c r="A3" t="s" s="3">
        <v>309</v>
      </c>
    </row>
    <row r="4" spans="1:3">
      <c r="A4" t="s" s="4">
        <v>310</v>
      </c>
      <c r="B4" t="n" s="7">
        <v>21724687</v>
      </c>
      <c r="C4" t="n" s="7">
        <v>27595600</v>
      </c>
    </row>
    <row r="5" spans="1:3">
      <c r="A5" t="s" s="4">
        <v>311</v>
      </c>
      <c r="B5" t="n" s="5">
        <v>-547703</v>
      </c>
      <c r="C5" t="n" s="5">
        <v>-711650</v>
      </c>
    </row>
    <row r="6" spans="1:3">
      <c r="A6" t="s" s="4">
        <v>312</v>
      </c>
      <c r="B6" t="n" s="5">
        <v>-7200175</v>
      </c>
      <c r="C6" t="n" s="5">
        <v>-9140543</v>
      </c>
    </row>
    <row r="7" spans="1:3">
      <c r="A7" t="s" s="4">
        <v>310</v>
      </c>
      <c r="B7" t="n" s="7">
        <v>13976809</v>
      </c>
      <c r="C7" t="n" s="7">
        <v>177434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3</v>
      </c>
      <c r="B1" t="s" s="2">
        <v>2</v>
      </c>
      <c r="C1" t="s" s="2">
        <v>30</v>
      </c>
    </row>
    <row r="2" spans="1:3">
      <c r="A2" t="s" s="3">
        <v>314</v>
      </c>
    </row>
    <row r="3" spans="1:3">
      <c r="A3" t="s" s="4">
        <v>124</v>
      </c>
      <c r="B3" t="n" s="7">
        <v>398192828</v>
      </c>
      <c r="C3" t="n" s="7">
        <v>403596261</v>
      </c>
    </row>
    <row r="4" spans="1:3">
      <c r="A4" t="s" s="4">
        <v>124</v>
      </c>
      <c r="B4" t="n" s="5">
        <v>419216570</v>
      </c>
      <c r="C4" t="n" s="7">
        <v>430117478</v>
      </c>
    </row>
    <row r="5" spans="1:3">
      <c r="A5" t="s" s="4">
        <v>315</v>
      </c>
    </row>
    <row r="6" spans="1:3">
      <c r="A6" t="s" s="3">
        <v>314</v>
      </c>
    </row>
    <row r="7" spans="1:3">
      <c r="A7" t="s" s="4">
        <v>316</v>
      </c>
      <c r="B7" t="n" s="5">
        <v>10686728</v>
      </c>
    </row>
    <row r="8" spans="1:3">
      <c r="A8" t="s" s="4">
        <v>316</v>
      </c>
      <c r="B8" t="n" s="5">
        <v>10896139</v>
      </c>
    </row>
    <row r="9" spans="1:3">
      <c r="A9" t="s" s="4">
        <v>317</v>
      </c>
      <c r="B9" t="n" s="5">
        <v>84634015</v>
      </c>
    </row>
    <row r="10" spans="1:3">
      <c r="A10" t="s" s="4">
        <v>317</v>
      </c>
      <c r="B10" t="n" s="5">
        <v>92398807</v>
      </c>
    </row>
    <row r="11" spans="1:3">
      <c r="A11" t="s" s="4">
        <v>318</v>
      </c>
      <c r="B11" t="n" s="5">
        <v>182711352</v>
      </c>
    </row>
    <row r="12" spans="1:3">
      <c r="A12" t="s" s="4">
        <v>318</v>
      </c>
      <c r="B12" t="n" s="5">
        <v>188051317</v>
      </c>
    </row>
    <row r="13" spans="1:3">
      <c r="A13" t="s" s="4">
        <v>319</v>
      </c>
      <c r="B13" t="n" s="5">
        <v>49088507</v>
      </c>
    </row>
    <row r="14" spans="1:3">
      <c r="A14" t="s" s="4">
        <v>319</v>
      </c>
      <c r="B14" t="n" s="5">
        <v>54224168</v>
      </c>
    </row>
    <row r="15" spans="1:3">
      <c r="A15" t="s" s="4">
        <v>320</v>
      </c>
      <c r="B15" t="n" s="5">
        <v>71072226</v>
      </c>
    </row>
    <row r="16" spans="1:3">
      <c r="A16" t="s" s="4">
        <v>320</v>
      </c>
      <c r="B16" t="n" s="5">
        <v>73646139</v>
      </c>
    </row>
    <row r="17" spans="1:3">
      <c r="A17" t="s" s="4">
        <v>124</v>
      </c>
      <c r="B17" t="n" s="5">
        <v>398192828</v>
      </c>
    </row>
    <row r="18" spans="1:3">
      <c r="A18" t="s" s="4">
        <v>124</v>
      </c>
      <c r="B18" t="n" s="7">
        <v>4192165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70</v>
      </c>
      <c r="B1" t="s" s="2">
        <v>2</v>
      </c>
      <c r="C1" t="s" s="2">
        <v>30</v>
      </c>
    </row>
    <row r="2" spans="1:3">
      <c r="A2" t="s" s="4">
        <v>71</v>
      </c>
      <c r="B2" t="n" s="7">
        <v>398192828</v>
      </c>
      <c r="C2" t="n" s="7">
        <v>403596261</v>
      </c>
    </row>
    <row r="3" spans="1:3">
      <c r="A3" t="s" s="4">
        <v>72</v>
      </c>
      <c r="B3" t="n" s="7">
        <v>6414886</v>
      </c>
      <c r="C3" t="n" s="7">
        <v>6331436</v>
      </c>
    </row>
    <row r="4" spans="1:3">
      <c r="A4" t="s" s="4">
        <v>73</v>
      </c>
      <c r="B4" t="n" s="5">
        <v>1117554</v>
      </c>
      <c r="C4" t="n" s="5">
        <v>11239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1</v>
      </c>
      <c r="B1" t="s" s="2">
        <v>75</v>
      </c>
      <c r="D1" t="s" s="2">
        <v>1</v>
      </c>
    </row>
    <row r="2" spans="1:5">
      <c r="B2" t="s" s="2">
        <v>2</v>
      </c>
      <c r="C2" t="s" s="2">
        <v>76</v>
      </c>
      <c r="D2" t="s" s="2">
        <v>2</v>
      </c>
      <c r="E2" t="s" s="2">
        <v>76</v>
      </c>
    </row>
    <row r="3" spans="1:5">
      <c r="A3" t="s" s="3">
        <v>322</v>
      </c>
    </row>
    <row r="4" spans="1:5">
      <c r="A4" t="s" s="4">
        <v>323</v>
      </c>
      <c r="B4" t="n" s="7">
        <v>3545600</v>
      </c>
      <c r="C4" t="n" s="7">
        <v>10078931</v>
      </c>
      <c r="D4" t="n" s="7">
        <v>16365620</v>
      </c>
      <c r="E4" t="n" s="7">
        <v>17228979</v>
      </c>
    </row>
    <row r="5" spans="1:5">
      <c r="A5" t="s" s="4">
        <v>324</v>
      </c>
      <c r="B5" t="n" s="5">
        <v>89388</v>
      </c>
      <c r="C5" t="n" s="5">
        <v>152138</v>
      </c>
      <c r="D5" t="n" s="5">
        <v>250180</v>
      </c>
      <c r="E5" t="n" s="5">
        <v>173810</v>
      </c>
    </row>
    <row r="6" spans="1:5">
      <c r="A6" t="s" s="4">
        <v>325</v>
      </c>
      <c r="B6" t="n" s="7">
        <v>-120375</v>
      </c>
      <c r="C6" t="n" s="7">
        <v>-79473</v>
      </c>
      <c r="D6" t="n" s="7">
        <v>-122339</v>
      </c>
      <c r="E6" t="n" s="7">
        <v>-10495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6</v>
      </c>
      <c r="B1" t="s" s="2">
        <v>75</v>
      </c>
      <c r="D1" t="s" s="2">
        <v>1</v>
      </c>
    </row>
    <row r="2" spans="1:5">
      <c r="B2" t="s" s="2">
        <v>2</v>
      </c>
      <c r="C2" t="s" s="2">
        <v>76</v>
      </c>
      <c r="D2" t="s" s="2">
        <v>2</v>
      </c>
      <c r="E2" t="s" s="2">
        <v>76</v>
      </c>
    </row>
    <row r="3" spans="1:5">
      <c r="A3" t="s" s="3">
        <v>327</v>
      </c>
    </row>
    <row r="4" spans="1:5">
      <c r="A4" t="s" s="4">
        <v>34</v>
      </c>
      <c r="B4" t="n" s="7">
        <v>75915</v>
      </c>
      <c r="D4" t="n" s="7">
        <v>75915</v>
      </c>
    </row>
    <row r="5" spans="1:5">
      <c r="A5" t="s" s="4">
        <v>306</v>
      </c>
    </row>
    <row r="6" spans="1:5">
      <c r="A6" t="s" s="3">
        <v>327</v>
      </c>
    </row>
    <row r="7" spans="1:5">
      <c r="A7" t="s" s="4">
        <v>328</v>
      </c>
      <c r="B7" t="n" s="5">
        <v>-10207115</v>
      </c>
      <c r="C7" t="n" s="7">
        <v>7041196</v>
      </c>
      <c r="D7" t="n" s="5">
        <v>-5497475</v>
      </c>
      <c r="E7" t="n" s="7">
        <v>13901393</v>
      </c>
    </row>
    <row r="8" spans="1:5">
      <c r="A8" t="s" s="3">
        <v>327</v>
      </c>
    </row>
    <row r="9" spans="1:5">
      <c r="A9" t="s" s="4">
        <v>329</v>
      </c>
      <c r="C9" t="n" s="5">
        <v>68188</v>
      </c>
      <c r="D9" t="n" s="5">
        <v>90859</v>
      </c>
      <c r="E9" t="n" s="5">
        <v>68188</v>
      </c>
    </row>
    <row r="10" spans="1:5">
      <c r="A10" t="s" s="4">
        <v>265</v>
      </c>
    </row>
    <row r="11" spans="1:5">
      <c r="A11" t="s" s="3">
        <v>327</v>
      </c>
    </row>
    <row r="12" spans="1:5">
      <c r="A12" t="s" s="4">
        <v>328</v>
      </c>
      <c r="B12" t="n" s="5">
        <v>-504522</v>
      </c>
      <c r="C12" t="n" s="5">
        <v>363677</v>
      </c>
      <c r="D12" t="n" s="5">
        <v>-373438</v>
      </c>
      <c r="E12" t="n" s="5">
        <v>675481</v>
      </c>
    </row>
    <row r="13" spans="1:5">
      <c r="A13" t="s" s="3">
        <v>327</v>
      </c>
    </row>
    <row r="14" spans="1:5">
      <c r="A14" t="s" s="4">
        <v>329</v>
      </c>
      <c r="B14" t="n" s="7">
        <v>-30987</v>
      </c>
      <c r="C14" t="n" s="7">
        <v>4477</v>
      </c>
      <c r="D14" t="n" s="7">
        <v>36982</v>
      </c>
      <c r="E14" t="n" s="7">
        <v>6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330</v>
      </c>
      <c r="B1" t="s" s="2">
        <v>2</v>
      </c>
      <c r="C1" t="s" s="2">
        <v>30</v>
      </c>
    </row>
    <row r="2" spans="1:3">
      <c r="A2" t="s" s="3">
        <v>331</v>
      </c>
    </row>
    <row r="3" spans="1:3">
      <c r="A3" t="s" s="4">
        <v>34</v>
      </c>
      <c r="B3" t="n" s="7">
        <v>31000362</v>
      </c>
      <c r="C3" t="n" s="7">
        <v>29459436</v>
      </c>
    </row>
    <row r="4" spans="1:3">
      <c r="A4" t="s" s="4">
        <v>332</v>
      </c>
    </row>
    <row r="5" spans="1:3">
      <c r="A5" t="s" s="3">
        <v>331</v>
      </c>
    </row>
    <row r="6" spans="1:3">
      <c r="A6" t="s" s="4">
        <v>34</v>
      </c>
      <c r="B6" t="n" s="5">
        <v>5656059</v>
      </c>
      <c r="C6" t="n" s="5">
        <v>3392446</v>
      </c>
    </row>
    <row r="7" spans="1:3">
      <c r="A7" t="s" s="4">
        <v>333</v>
      </c>
    </row>
    <row r="8" spans="1:3">
      <c r="A8" t="s" s="3">
        <v>331</v>
      </c>
    </row>
    <row r="9" spans="1:3">
      <c r="A9" t="s" s="4">
        <v>34</v>
      </c>
      <c r="B9" t="n" s="5">
        <v>4432115</v>
      </c>
      <c r="C9" t="n" s="5">
        <v>4806451</v>
      </c>
    </row>
    <row r="10" spans="1:3">
      <c r="A10" t="s" s="4">
        <v>334</v>
      </c>
    </row>
    <row r="11" spans="1:3">
      <c r="A11" t="s" s="3">
        <v>331</v>
      </c>
    </row>
    <row r="12" spans="1:3">
      <c r="A12" t="s" s="4">
        <v>34</v>
      </c>
      <c r="B12" t="n" s="5">
        <v>4151813</v>
      </c>
      <c r="C12" t="n" s="5">
        <v>6047236</v>
      </c>
    </row>
    <row r="13" spans="1:3">
      <c r="A13" t="s" s="4">
        <v>335</v>
      </c>
    </row>
    <row r="14" spans="1:3">
      <c r="A14" t="s" s="3">
        <v>331</v>
      </c>
    </row>
    <row r="15" spans="1:3">
      <c r="A15" t="s" s="4">
        <v>34</v>
      </c>
      <c r="B15" t="n" s="5">
        <v>3372238</v>
      </c>
      <c r="C15" t="n" s="5">
        <v>3492854</v>
      </c>
    </row>
    <row r="16" spans="1:3">
      <c r="A16" t="s" s="4">
        <v>336</v>
      </c>
    </row>
    <row r="17" spans="1:3">
      <c r="A17" t="s" s="3">
        <v>331</v>
      </c>
    </row>
    <row r="18" spans="1:3">
      <c r="A18" t="s" s="4">
        <v>34</v>
      </c>
      <c r="B18" t="n" s="5">
        <v>3051693</v>
      </c>
      <c r="C18" t="n" s="5">
        <v>2290700</v>
      </c>
    </row>
    <row r="19" spans="1:3">
      <c r="A19" t="s" s="4">
        <v>337</v>
      </c>
    </row>
    <row r="20" spans="1:3">
      <c r="A20" t="s" s="3">
        <v>331</v>
      </c>
    </row>
    <row r="21" spans="1:3">
      <c r="A21" t="s" s="4">
        <v>34</v>
      </c>
      <c r="B21" t="n" s="5">
        <v>2681239</v>
      </c>
      <c r="C21" t="n" s="5">
        <v>3123530</v>
      </c>
    </row>
    <row r="22" spans="1:3">
      <c r="A22" t="s" s="4">
        <v>338</v>
      </c>
    </row>
    <row r="23" spans="1:3">
      <c r="A23" t="s" s="3">
        <v>331</v>
      </c>
    </row>
    <row r="24" spans="1:3">
      <c r="A24" t="s" s="4">
        <v>34</v>
      </c>
      <c r="B24" t="n" s="5">
        <v>1749643</v>
      </c>
      <c r="C24" t="n" s="5">
        <v>1805093</v>
      </c>
    </row>
    <row r="25" spans="1:3">
      <c r="A25" t="s" s="4">
        <v>339</v>
      </c>
    </row>
    <row r="26" spans="1:3">
      <c r="A26" t="s" s="3">
        <v>331</v>
      </c>
    </row>
    <row r="27" spans="1:3">
      <c r="A27" t="s" s="4">
        <v>34</v>
      </c>
      <c r="B27" t="n" s="5">
        <v>1137569</v>
      </c>
      <c r="C27" t="n" s="5">
        <v>927600</v>
      </c>
    </row>
    <row r="28" spans="1:3">
      <c r="A28" t="s" s="4">
        <v>340</v>
      </c>
    </row>
    <row r="29" spans="1:3">
      <c r="A29" t="s" s="3">
        <v>331</v>
      </c>
    </row>
    <row r="30" spans="1:3">
      <c r="A30" t="s" s="4">
        <v>34</v>
      </c>
      <c r="B30" t="n" s="5">
        <v>951268</v>
      </c>
      <c r="C30" t="n" s="5">
        <v>1054671</v>
      </c>
    </row>
    <row r="31" spans="1:3">
      <c r="A31" t="s" s="4">
        <v>341</v>
      </c>
    </row>
    <row r="32" spans="1:3">
      <c r="A32" t="s" s="3">
        <v>331</v>
      </c>
    </row>
    <row r="33" spans="1:3">
      <c r="A33" t="s" s="4">
        <v>34</v>
      </c>
      <c r="B33" t="n" s="5">
        <v>768979</v>
      </c>
      <c r="C33" t="n" s="5">
        <v>95434</v>
      </c>
    </row>
    <row r="34" spans="1:3">
      <c r="A34" t="s" s="4">
        <v>342</v>
      </c>
    </row>
    <row r="35" spans="1:3">
      <c r="A35" t="s" s="3">
        <v>331</v>
      </c>
    </row>
    <row r="36" spans="1:3">
      <c r="A36" t="s" s="4">
        <v>34</v>
      </c>
      <c r="B36" t="n" s="5">
        <v>426710</v>
      </c>
      <c r="C36" t="n" s="5">
        <v>440725</v>
      </c>
    </row>
    <row r="37" spans="1:3">
      <c r="A37" t="s" s="4">
        <v>343</v>
      </c>
    </row>
    <row r="38" spans="1:3">
      <c r="A38" t="s" s="3">
        <v>331</v>
      </c>
    </row>
    <row r="39" spans="1:3">
      <c r="A39" t="s" s="4">
        <v>34</v>
      </c>
      <c r="B39" t="n" s="5">
        <v>379202</v>
      </c>
    </row>
    <row r="40" spans="1:3">
      <c r="A40" t="s" s="4">
        <v>344</v>
      </c>
    </row>
    <row r="41" spans="1:3">
      <c r="A41" t="s" s="3">
        <v>331</v>
      </c>
    </row>
    <row r="42" spans="1:3">
      <c r="A42" t="s" s="4">
        <v>34</v>
      </c>
      <c r="B42" t="n" s="5">
        <v>375351</v>
      </c>
    </row>
    <row r="43" spans="1:3">
      <c r="A43" t="s" s="4">
        <v>345</v>
      </c>
    </row>
    <row r="44" spans="1:3">
      <c r="A44" t="s" s="3">
        <v>331</v>
      </c>
    </row>
    <row r="45" spans="1:3">
      <c r="A45" t="s" s="4">
        <v>34</v>
      </c>
      <c r="B45" t="n" s="5">
        <v>357606</v>
      </c>
      <c r="C45" t="n" s="5">
        <v>359308</v>
      </c>
    </row>
    <row r="46" spans="1:3">
      <c r="A46" t="s" s="4">
        <v>346</v>
      </c>
    </row>
    <row r="47" spans="1:3">
      <c r="A47" t="s" s="3">
        <v>331</v>
      </c>
    </row>
    <row r="48" spans="1:3">
      <c r="A48" t="s" s="4">
        <v>34</v>
      </c>
      <c r="B48" t="n" s="5">
        <v>250212</v>
      </c>
      <c r="C48" t="n" s="5">
        <v>252612</v>
      </c>
    </row>
    <row r="49" spans="1:3">
      <c r="A49" t="s" s="4">
        <v>347</v>
      </c>
    </row>
    <row r="50" spans="1:3">
      <c r="A50" t="s" s="3">
        <v>331</v>
      </c>
    </row>
    <row r="51" spans="1:3">
      <c r="A51" t="s" s="4">
        <v>34</v>
      </c>
      <c r="B51" t="n" s="5">
        <v>236491</v>
      </c>
      <c r="C51" t="n" s="5">
        <v>248815</v>
      </c>
    </row>
    <row r="52" spans="1:3">
      <c r="A52" t="s" s="4">
        <v>348</v>
      </c>
    </row>
    <row r="53" spans="1:3">
      <c r="A53" t="s" s="3">
        <v>331</v>
      </c>
    </row>
    <row r="54" spans="1:3">
      <c r="A54" t="s" s="4">
        <v>34</v>
      </c>
      <c r="B54" t="n" s="5">
        <v>223848</v>
      </c>
      <c r="C54" t="n" s="5">
        <v>225772</v>
      </c>
    </row>
    <row r="55" spans="1:3">
      <c r="A55" t="s" s="4">
        <v>349</v>
      </c>
    </row>
    <row r="56" spans="1:3">
      <c r="A56" t="s" s="3">
        <v>331</v>
      </c>
    </row>
    <row r="57" spans="1:3">
      <c r="A57" t="s" s="4">
        <v>34</v>
      </c>
      <c r="B57" t="n" s="5">
        <v>211516</v>
      </c>
      <c r="C57" t="n" s="5">
        <v>239399</v>
      </c>
    </row>
    <row r="58" spans="1:3">
      <c r="A58" t="s" s="4">
        <v>350</v>
      </c>
    </row>
    <row r="59" spans="1:3">
      <c r="A59" t="s" s="3">
        <v>331</v>
      </c>
    </row>
    <row r="60" spans="1:3">
      <c r="A60" t="s" s="4">
        <v>34</v>
      </c>
      <c r="B60" t="n" s="5">
        <v>206375</v>
      </c>
      <c r="C60" t="n" s="5">
        <v>267996</v>
      </c>
    </row>
    <row r="61" spans="1:3">
      <c r="A61" t="s" s="4">
        <v>351</v>
      </c>
    </row>
    <row r="62" spans="1:3">
      <c r="A62" t="s" s="3">
        <v>331</v>
      </c>
    </row>
    <row r="63" spans="1:3">
      <c r="A63" t="s" s="4">
        <v>34</v>
      </c>
      <c r="B63" t="n" s="5">
        <v>166870</v>
      </c>
      <c r="C63" t="n" s="5">
        <v>174433</v>
      </c>
    </row>
    <row r="64" spans="1:3">
      <c r="A64" t="s" s="4">
        <v>352</v>
      </c>
    </row>
    <row r="65" spans="1:3">
      <c r="A65" t="s" s="3">
        <v>331</v>
      </c>
    </row>
    <row r="66" spans="1:3">
      <c r="A66" t="s" s="4">
        <v>34</v>
      </c>
      <c r="B66" t="n" s="5">
        <v>135897</v>
      </c>
      <c r="C66" t="n" s="5">
        <v>136442</v>
      </c>
    </row>
    <row r="67" spans="1:3">
      <c r="A67" t="s" s="4">
        <v>353</v>
      </c>
    </row>
    <row r="68" spans="1:3">
      <c r="A68" t="s" s="3">
        <v>331</v>
      </c>
    </row>
    <row r="69" spans="1:3">
      <c r="A69" t="s" s="4">
        <v>34</v>
      </c>
      <c r="B69" t="n" s="7">
        <v>77668</v>
      </c>
      <c r="C69" t="n" s="7">
        <v>779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4</v>
      </c>
      <c r="B1" t="s" s="2">
        <v>2</v>
      </c>
      <c r="C1" t="s" s="2">
        <v>30</v>
      </c>
    </row>
    <row r="2" spans="1:3">
      <c r="A2" t="s" s="3">
        <v>355</v>
      </c>
    </row>
    <row r="3" spans="1:3">
      <c r="A3" t="s" s="4">
        <v>124</v>
      </c>
      <c r="B3" t="n" s="7">
        <v>7764634</v>
      </c>
      <c r="C3" t="n" s="7">
        <v>7917379</v>
      </c>
    </row>
    <row r="4" spans="1:3">
      <c r="A4" t="s" s="4">
        <v>124</v>
      </c>
      <c r="B4" t="n" s="5">
        <v>9180902</v>
      </c>
      <c r="C4" t="n" s="7">
        <v>9719006</v>
      </c>
    </row>
    <row r="5" spans="1:3">
      <c r="A5" t="s" s="4">
        <v>356</v>
      </c>
    </row>
    <row r="6" spans="1:3">
      <c r="A6" t="s" s="3">
        <v>355</v>
      </c>
    </row>
    <row r="7" spans="1:3">
      <c r="A7" t="s" s="4">
        <v>316</v>
      </c>
      <c r="B7" t="n" s="5">
        <v>760999</v>
      </c>
    </row>
    <row r="8" spans="1:3">
      <c r="A8" t="s" s="4">
        <v>316</v>
      </c>
      <c r="B8" t="n" s="5">
        <v>770559</v>
      </c>
    </row>
    <row r="9" spans="1:3">
      <c r="A9" t="s" s="4">
        <v>317</v>
      </c>
      <c r="B9" t="n" s="5">
        <v>2505473</v>
      </c>
    </row>
    <row r="10" spans="1:3">
      <c r="A10" t="s" s="4">
        <v>317</v>
      </c>
      <c r="B10" t="n" s="5">
        <v>2714899</v>
      </c>
    </row>
    <row r="11" spans="1:3">
      <c r="A11" t="s" s="4">
        <v>318</v>
      </c>
      <c r="B11" t="n" s="5">
        <v>3015071</v>
      </c>
    </row>
    <row r="12" spans="1:3">
      <c r="A12" t="s" s="4">
        <v>318</v>
      </c>
      <c r="B12" t="n" s="5">
        <v>3661433</v>
      </c>
    </row>
    <row r="13" spans="1:3">
      <c r="A13" t="s" s="4">
        <v>319</v>
      </c>
      <c r="B13" t="n" s="5">
        <v>1483091</v>
      </c>
    </row>
    <row r="14" spans="1:3">
      <c r="A14" t="s" s="4">
        <v>319</v>
      </c>
      <c r="B14" t="n" s="5">
        <v>2034011</v>
      </c>
    </row>
    <row r="15" spans="1:3">
      <c r="A15" t="s" s="4">
        <v>124</v>
      </c>
      <c r="B15" t="n" s="5">
        <v>7764634</v>
      </c>
    </row>
    <row r="16" spans="1:3">
      <c r="A16" t="s" s="4">
        <v>124</v>
      </c>
      <c r="B16" t="n" s="7">
        <v>91809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7</v>
      </c>
      <c r="B1" t="s" s="2">
        <v>2</v>
      </c>
      <c r="C1" t="s" s="2">
        <v>30</v>
      </c>
    </row>
    <row r="2" spans="1:3">
      <c r="A2" t="s" s="3">
        <v>358</v>
      </c>
    </row>
    <row r="3" spans="1:3">
      <c r="A3" t="s" s="4">
        <v>359</v>
      </c>
      <c r="B3" t="n" s="7">
        <v>7764634</v>
      </c>
      <c r="C3" t="n" s="7">
        <v>7917379</v>
      </c>
    </row>
    <row r="4" spans="1:3">
      <c r="A4" t="s" s="4">
        <v>360</v>
      </c>
    </row>
    <row r="5" spans="1:3">
      <c r="A5" t="s" s="3">
        <v>358</v>
      </c>
    </row>
    <row r="6" spans="1:3">
      <c r="A6" t="s" s="4">
        <v>359</v>
      </c>
      <c r="B6" t="n" s="5">
        <v>3554002</v>
      </c>
      <c r="C6" t="n" s="5">
        <v>3694805</v>
      </c>
    </row>
    <row r="7" spans="1:3">
      <c r="A7" t="s" s="4">
        <v>349</v>
      </c>
    </row>
    <row r="8" spans="1:3">
      <c r="A8" t="s" s="3">
        <v>358</v>
      </c>
    </row>
    <row r="9" spans="1:3">
      <c r="A9" t="s" s="4">
        <v>359</v>
      </c>
      <c r="B9" t="n" s="5">
        <v>1961886</v>
      </c>
      <c r="C9" t="n" s="5">
        <v>1969570</v>
      </c>
    </row>
    <row r="10" spans="1:3">
      <c r="A10" t="s" s="4">
        <v>337</v>
      </c>
    </row>
    <row r="11" spans="1:3">
      <c r="A11" t="s" s="3">
        <v>358</v>
      </c>
    </row>
    <row r="12" spans="1:3">
      <c r="A12" t="s" s="4">
        <v>359</v>
      </c>
      <c r="B12" t="n" s="5">
        <v>1476166</v>
      </c>
      <c r="C12" t="n" s="5">
        <v>1467774</v>
      </c>
    </row>
    <row r="13" spans="1:3">
      <c r="A13" t="s" s="4">
        <v>343</v>
      </c>
    </row>
    <row r="14" spans="1:3">
      <c r="A14" t="s" s="3">
        <v>358</v>
      </c>
    </row>
    <row r="15" spans="1:3">
      <c r="A15" t="s" s="4">
        <v>359</v>
      </c>
      <c r="B15" t="n" s="5">
        <v>310436</v>
      </c>
      <c r="C15" t="n" s="5">
        <v>299851</v>
      </c>
    </row>
    <row r="16" spans="1:3">
      <c r="A16" t="s" s="4">
        <v>336</v>
      </c>
    </row>
    <row r="17" spans="1:3">
      <c r="A17" t="s" s="3">
        <v>358</v>
      </c>
    </row>
    <row r="18" spans="1:3">
      <c r="A18" t="s" s="4">
        <v>359</v>
      </c>
      <c r="B18" t="n" s="5">
        <v>235794</v>
      </c>
      <c r="C18" t="n" s="5">
        <v>227649</v>
      </c>
    </row>
    <row r="19" spans="1:3">
      <c r="A19" t="s" s="4">
        <v>333</v>
      </c>
    </row>
    <row r="20" spans="1:3">
      <c r="A20" t="s" s="3">
        <v>358</v>
      </c>
    </row>
    <row r="21" spans="1:3">
      <c r="A21" t="s" s="4">
        <v>359</v>
      </c>
      <c r="B21" t="n" s="5">
        <v>174203</v>
      </c>
      <c r="C21" t="n" s="5">
        <v>188131</v>
      </c>
    </row>
    <row r="22" spans="1:3">
      <c r="A22" t="s" s="4">
        <v>338</v>
      </c>
    </row>
    <row r="23" spans="1:3">
      <c r="A23" t="s" s="3">
        <v>358</v>
      </c>
    </row>
    <row r="24" spans="1:3">
      <c r="A24" t="s" s="4">
        <v>359</v>
      </c>
      <c r="B24" t="n" s="7">
        <v>52147</v>
      </c>
      <c r="C24" t="n" s="7">
        <v>695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361</v>
      </c>
      <c r="B1" t="s" s="2">
        <v>75</v>
      </c>
      <c r="D1" t="s" s="2">
        <v>1</v>
      </c>
    </row>
    <row r="2" spans="1:5">
      <c r="B2" t="s" s="2">
        <v>2</v>
      </c>
      <c r="C2" t="s" s="2">
        <v>76</v>
      </c>
      <c r="D2" t="s" s="2">
        <v>2</v>
      </c>
      <c r="E2" t="s" s="2">
        <v>76</v>
      </c>
    </row>
    <row r="3" spans="1:5">
      <c r="A3" t="s" s="3">
        <v>362</v>
      </c>
    </row>
    <row r="4" spans="1:5">
      <c r="A4" t="s" s="4">
        <v>363</v>
      </c>
      <c r="B4" t="n" s="7">
        <v>5579355</v>
      </c>
      <c r="C4" t="n" s="7">
        <v>5478021</v>
      </c>
      <c r="D4" t="n" s="7">
        <v>11158917</v>
      </c>
      <c r="E4" t="n" s="7">
        <v>10860396</v>
      </c>
    </row>
    <row r="5" spans="1:5">
      <c r="A5" t="s" s="4">
        <v>364</v>
      </c>
      <c r="B5" t="n" s="5">
        <v>240307</v>
      </c>
      <c r="C5" t="n" s="5">
        <v>303397</v>
      </c>
      <c r="D5" t="n" s="5">
        <v>596057</v>
      </c>
      <c r="E5" t="n" s="5">
        <v>606790</v>
      </c>
    </row>
    <row r="6" spans="1:5">
      <c r="A6" t="s" s="4">
        <v>365</v>
      </c>
      <c r="B6" t="n" s="5">
        <v>5339048</v>
      </c>
      <c r="C6" t="n" s="5">
        <v>5174624</v>
      </c>
      <c r="D6" t="n" s="5">
        <v>10562860</v>
      </c>
      <c r="E6" t="n" s="5">
        <v>10253606</v>
      </c>
    </row>
    <row r="7" spans="1:5">
      <c r="A7" t="s" s="4">
        <v>262</v>
      </c>
    </row>
    <row r="8" spans="1:5">
      <c r="A8" t="s" s="3">
        <v>362</v>
      </c>
    </row>
    <row r="9" spans="1:5">
      <c r="A9" t="s" s="4">
        <v>363</v>
      </c>
      <c r="B9" t="n" s="5">
        <v>4558942</v>
      </c>
      <c r="C9" t="n" s="5">
        <v>4729760</v>
      </c>
      <c r="D9" t="n" s="5">
        <v>9196750</v>
      </c>
      <c r="E9" t="n" s="5">
        <v>9438841</v>
      </c>
    </row>
    <row r="10" spans="1:5">
      <c r="A10" t="s" s="4">
        <v>265</v>
      </c>
    </row>
    <row r="11" spans="1:5">
      <c r="A11" t="s" s="3">
        <v>362</v>
      </c>
    </row>
    <row r="12" spans="1:5">
      <c r="A12" t="s" s="4">
        <v>363</v>
      </c>
      <c r="B12" t="n" s="5">
        <v>73489</v>
      </c>
      <c r="C12" t="n" s="5">
        <v>75841</v>
      </c>
      <c r="D12" t="n" s="5">
        <v>136780</v>
      </c>
      <c r="E12" t="n" s="5">
        <v>127478</v>
      </c>
    </row>
    <row r="13" spans="1:5">
      <c r="A13" t="s" s="4">
        <v>366</v>
      </c>
    </row>
    <row r="14" spans="1:5">
      <c r="A14" t="s" s="3">
        <v>362</v>
      </c>
    </row>
    <row r="15" spans="1:5">
      <c r="A15" t="s" s="4">
        <v>363</v>
      </c>
      <c r="B15" t="n" s="5">
        <v>625699</v>
      </c>
      <c r="C15" t="n" s="5">
        <v>352824</v>
      </c>
      <c r="D15" t="n" s="5">
        <v>1184095</v>
      </c>
      <c r="E15" t="n" s="5">
        <v>656700</v>
      </c>
    </row>
    <row r="16" spans="1:5">
      <c r="A16" t="s" s="4">
        <v>367</v>
      </c>
    </row>
    <row r="17" spans="1:5">
      <c r="A17" t="s" s="3">
        <v>362</v>
      </c>
    </row>
    <row r="18" spans="1:5">
      <c r="A18" t="s" s="4">
        <v>363</v>
      </c>
      <c r="B18" t="n" s="5">
        <v>123246</v>
      </c>
      <c r="C18" t="n" s="5">
        <v>118448</v>
      </c>
      <c r="D18" t="n" s="5">
        <v>241986</v>
      </c>
      <c r="E18" t="n" s="5">
        <v>235377</v>
      </c>
    </row>
    <row r="19" spans="1:5">
      <c r="A19" t="s" s="4">
        <v>356</v>
      </c>
    </row>
    <row r="20" spans="1:5">
      <c r="A20" t="s" s="3">
        <v>362</v>
      </c>
    </row>
    <row r="21" spans="1:5">
      <c r="A21" t="s" s="4">
        <v>363</v>
      </c>
      <c r="B21" t="n" s="5">
        <v>137600</v>
      </c>
      <c r="C21" t="n" s="5">
        <v>140719</v>
      </c>
      <c r="D21" t="n" s="5">
        <v>278275</v>
      </c>
      <c r="E21" t="n" s="5">
        <v>284514</v>
      </c>
    </row>
    <row r="22" spans="1:5">
      <c r="A22" t="s" s="4">
        <v>368</v>
      </c>
    </row>
    <row r="23" spans="1:5">
      <c r="A23" t="s" s="3">
        <v>362</v>
      </c>
    </row>
    <row r="24" spans="1:5">
      <c r="A24" t="s" s="4">
        <v>363</v>
      </c>
      <c r="B24" t="n" s="7">
        <v>60379</v>
      </c>
      <c r="C24" t="n" s="7">
        <v>60429</v>
      </c>
      <c r="D24" t="n" s="7">
        <v>121031</v>
      </c>
      <c r="E24" t="n" s="7">
        <v>1174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4"/>
  </cols>
  <sheetData>
    <row r="1" spans="1:2">
      <c r="A1" t="s" s="1">
        <v>369</v>
      </c>
      <c r="B1" t="s" s="2">
        <v>2</v>
      </c>
    </row>
    <row r="2" spans="1:2">
      <c r="A2" t="s" s="4">
        <v>370</v>
      </c>
    </row>
    <row r="3" spans="1:2">
      <c r="A3" t="s" s="3">
        <v>371</v>
      </c>
    </row>
    <row r="4" spans="1:2">
      <c r="A4" t="s" s="4">
        <v>372</v>
      </c>
      <c r="B4" t="n" s="5">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3</v>
      </c>
      <c r="B1" t="s" s="2">
        <v>2</v>
      </c>
      <c r="C1" t="s" s="2">
        <v>30</v>
      </c>
    </row>
    <row r="2" spans="1:3">
      <c r="A2" t="s" s="3">
        <v>374</v>
      </c>
    </row>
    <row r="3" spans="1:3">
      <c r="A3" t="s" s="4">
        <v>375</v>
      </c>
      <c r="B3" t="n" s="7">
        <v>426332401</v>
      </c>
      <c r="C3" t="n" s="7">
        <v>437523297</v>
      </c>
    </row>
    <row r="4" spans="1:3">
      <c r="A4" t="s" s="4">
        <v>283</v>
      </c>
    </row>
    <row r="5" spans="1:3">
      <c r="A5" t="s" s="3">
        <v>374</v>
      </c>
    </row>
    <row r="6" spans="1:3">
      <c r="A6" t="s" s="4">
        <v>375</v>
      </c>
      <c r="B6" t="n" s="5">
        <v>26643656</v>
      </c>
      <c r="C6" t="n" s="5">
        <v>28868011</v>
      </c>
    </row>
    <row r="7" spans="1:3">
      <c r="A7" t="s" s="4">
        <v>284</v>
      </c>
    </row>
    <row r="8" spans="1:3">
      <c r="A8" t="s" s="3">
        <v>374</v>
      </c>
    </row>
    <row r="9" spans="1:3">
      <c r="A9" t="s" s="4">
        <v>375</v>
      </c>
      <c r="B9" t="n" s="5">
        <v>41916943</v>
      </c>
      <c r="C9" t="n" s="5">
        <v>44007246</v>
      </c>
    </row>
    <row r="10" spans="1:3">
      <c r="A10" t="s" s="4">
        <v>285</v>
      </c>
    </row>
    <row r="11" spans="1:3">
      <c r="A11" t="s" s="3">
        <v>374</v>
      </c>
    </row>
    <row r="12" spans="1:3">
      <c r="A12" t="s" s="4">
        <v>375</v>
      </c>
      <c r="B12" t="n" s="5">
        <v>233504678</v>
      </c>
      <c r="C12" t="n" s="5">
        <v>239038512</v>
      </c>
    </row>
    <row r="13" spans="1:3">
      <c r="A13" t="s" s="4">
        <v>286</v>
      </c>
    </row>
    <row r="14" spans="1:3">
      <c r="A14" t="s" s="3">
        <v>374</v>
      </c>
    </row>
    <row r="15" spans="1:3">
      <c r="A15" t="s" s="4">
        <v>375</v>
      </c>
      <c r="B15" t="n" s="5">
        <v>66274092</v>
      </c>
      <c r="C15" t="n" s="5">
        <v>65975213</v>
      </c>
    </row>
    <row r="16" spans="1:3">
      <c r="A16" t="s" s="4">
        <v>287</v>
      </c>
    </row>
    <row r="17" spans="1:3">
      <c r="A17" t="s" s="3">
        <v>374</v>
      </c>
    </row>
    <row r="18" spans="1:3">
      <c r="A18" t="s" s="4">
        <v>375</v>
      </c>
      <c r="B18" t="n" s="5">
        <v>1305230</v>
      </c>
      <c r="C18" t="n" s="5">
        <v>1466497</v>
      </c>
    </row>
    <row r="19" spans="1:3">
      <c r="A19" t="s" s="4">
        <v>288</v>
      </c>
    </row>
    <row r="20" spans="1:3">
      <c r="A20" t="s" s="3">
        <v>374</v>
      </c>
    </row>
    <row r="21" spans="1:3">
      <c r="A21" t="s" s="4">
        <v>375</v>
      </c>
      <c r="B21" t="n" s="5">
        <v>7026659</v>
      </c>
      <c r="C21" t="n" s="5">
        <v>8136186</v>
      </c>
    </row>
    <row r="22" spans="1:3">
      <c r="A22" t="s" s="4">
        <v>289</v>
      </c>
    </row>
    <row r="23" spans="1:3">
      <c r="A23" t="s" s="3">
        <v>374</v>
      </c>
    </row>
    <row r="24" spans="1:3">
      <c r="A24" t="s" s="4">
        <v>375</v>
      </c>
      <c r="B24" t="n" s="5">
        <v>42545312</v>
      </c>
      <c r="C24" t="n" s="5">
        <v>42625813</v>
      </c>
    </row>
    <row r="25" spans="1:3">
      <c r="A25" t="s" s="4">
        <v>306</v>
      </c>
    </row>
    <row r="26" spans="1:3">
      <c r="A26" t="s" s="3">
        <v>374</v>
      </c>
    </row>
    <row r="27" spans="1:3">
      <c r="A27" t="s" s="4">
        <v>375</v>
      </c>
      <c r="B27" t="n" s="5">
        <v>419216570</v>
      </c>
      <c r="C27" t="n" s="5">
        <v>430117478</v>
      </c>
    </row>
    <row r="28" spans="1:3">
      <c r="A28" t="s" s="4">
        <v>290</v>
      </c>
    </row>
    <row r="29" spans="1:3">
      <c r="A29" t="s" s="3">
        <v>374</v>
      </c>
    </row>
    <row r="30" spans="1:3">
      <c r="A30" t="s" s="4">
        <v>375</v>
      </c>
      <c r="B30" t="n" s="5">
        <v>707900</v>
      </c>
      <c r="C30" t="n" s="5">
        <v>707900</v>
      </c>
    </row>
    <row r="31" spans="1:3">
      <c r="A31" t="s" s="4">
        <v>291</v>
      </c>
    </row>
    <row r="32" spans="1:3">
      <c r="A32" t="s" s="3">
        <v>374</v>
      </c>
    </row>
    <row r="33" spans="1:3">
      <c r="A33" t="s" s="4">
        <v>375</v>
      </c>
      <c r="B33" t="n" s="5">
        <v>343053</v>
      </c>
      <c r="C33" t="n" s="5">
        <v>358322</v>
      </c>
    </row>
    <row r="34" spans="1:3">
      <c r="A34" t="s" s="4">
        <v>120</v>
      </c>
    </row>
    <row r="35" spans="1:3">
      <c r="A35" t="s" s="3">
        <v>374</v>
      </c>
    </row>
    <row r="36" spans="1:3">
      <c r="A36" t="s" s="4">
        <v>375</v>
      </c>
      <c r="B36" t="n" s="5">
        <v>6064878</v>
      </c>
      <c r="C36" t="n" s="5">
        <v>6339597</v>
      </c>
    </row>
    <row r="37" spans="1:3">
      <c r="A37" t="s" s="4">
        <v>265</v>
      </c>
    </row>
    <row r="38" spans="1:3">
      <c r="A38" t="s" s="3">
        <v>374</v>
      </c>
    </row>
    <row r="39" spans="1:3">
      <c r="A39" t="s" s="4">
        <v>375</v>
      </c>
      <c r="B39" t="n" s="5">
        <v>7115831</v>
      </c>
      <c r="C39" t="n" s="5">
        <v>7405819</v>
      </c>
    </row>
    <row r="40" spans="1:3">
      <c r="A40" t="s" s="4">
        <v>376</v>
      </c>
    </row>
    <row r="41" spans="1:3">
      <c r="A41" t="s" s="3">
        <v>374</v>
      </c>
    </row>
    <row r="42" spans="1:3">
      <c r="A42" t="s" s="4">
        <v>375</v>
      </c>
      <c r="B42" t="n" s="5">
        <v>707900</v>
      </c>
      <c r="C42" t="n" s="5">
        <v>707900</v>
      </c>
    </row>
    <row r="43" spans="1:3">
      <c r="A43" t="s" s="4">
        <v>377</v>
      </c>
    </row>
    <row r="44" spans="1:3">
      <c r="A44" t="s" s="3">
        <v>374</v>
      </c>
    </row>
    <row r="45" spans="1:3">
      <c r="A45" t="s" s="4">
        <v>375</v>
      </c>
      <c r="B45" t="n" s="5">
        <v>343053</v>
      </c>
      <c r="C45" t="n" s="5">
        <v>358322</v>
      </c>
    </row>
    <row r="46" spans="1:3">
      <c r="A46" t="s" s="4">
        <v>378</v>
      </c>
    </row>
    <row r="47" spans="1:3">
      <c r="A47" t="s" s="3">
        <v>374</v>
      </c>
    </row>
    <row r="48" spans="1:3">
      <c r="A48" t="s" s="4">
        <v>375</v>
      </c>
      <c r="B48" t="n" s="5">
        <v>5712878</v>
      </c>
      <c r="C48" t="n" s="5">
        <v>5955597</v>
      </c>
    </row>
    <row r="49" spans="1:3">
      <c r="A49" t="s" s="4">
        <v>379</v>
      </c>
    </row>
    <row r="50" spans="1:3">
      <c r="A50" t="s" s="3">
        <v>374</v>
      </c>
    </row>
    <row r="51" spans="1:3">
      <c r="A51" t="s" s="4">
        <v>375</v>
      </c>
      <c r="B51" t="n" s="5">
        <v>6763831</v>
      </c>
      <c r="C51" t="n" s="5">
        <v>7021819</v>
      </c>
    </row>
    <row r="52" spans="1:3">
      <c r="A52" t="s" s="4">
        <v>380</v>
      </c>
    </row>
    <row r="53" spans="1:3">
      <c r="A53" t="s" s="3">
        <v>374</v>
      </c>
    </row>
    <row r="54" spans="1:3">
      <c r="A54" t="s" s="4">
        <v>375</v>
      </c>
      <c r="B54" t="n" s="5">
        <v>26643656</v>
      </c>
      <c r="C54" t="n" s="5">
        <v>28868011</v>
      </c>
    </row>
    <row r="55" spans="1:3">
      <c r="A55" t="s" s="4">
        <v>381</v>
      </c>
    </row>
    <row r="56" spans="1:3">
      <c r="A56" t="s" s="3">
        <v>374</v>
      </c>
    </row>
    <row r="57" spans="1:3">
      <c r="A57" t="s" s="4">
        <v>375</v>
      </c>
      <c r="B57" t="n" s="5">
        <v>41916943</v>
      </c>
      <c r="C57" t="n" s="5">
        <v>44007246</v>
      </c>
    </row>
    <row r="58" spans="1:3">
      <c r="A58" t="s" s="4">
        <v>382</v>
      </c>
    </row>
    <row r="59" spans="1:3">
      <c r="A59" t="s" s="3">
        <v>374</v>
      </c>
    </row>
    <row r="60" spans="1:3">
      <c r="A60" t="s" s="4">
        <v>375</v>
      </c>
      <c r="B60" t="n" s="5">
        <v>233504678</v>
      </c>
      <c r="C60" t="n" s="5">
        <v>239038512</v>
      </c>
    </row>
    <row r="61" spans="1:3">
      <c r="A61" t="s" s="4">
        <v>383</v>
      </c>
    </row>
    <row r="62" spans="1:3">
      <c r="A62" t="s" s="3">
        <v>374</v>
      </c>
    </row>
    <row r="63" spans="1:3">
      <c r="A63" t="s" s="4">
        <v>375</v>
      </c>
      <c r="B63" t="n" s="5">
        <v>66274092</v>
      </c>
      <c r="C63" t="n" s="5">
        <v>65975213</v>
      </c>
    </row>
    <row r="64" spans="1:3">
      <c r="A64" t="s" s="4">
        <v>384</v>
      </c>
    </row>
    <row r="65" spans="1:3">
      <c r="A65" t="s" s="3">
        <v>374</v>
      </c>
    </row>
    <row r="66" spans="1:3">
      <c r="A66" t="s" s="4">
        <v>375</v>
      </c>
      <c r="B66" t="n" s="5">
        <v>1305230</v>
      </c>
      <c r="C66" t="n" s="5">
        <v>1466497</v>
      </c>
    </row>
    <row r="67" spans="1:3">
      <c r="A67" t="s" s="4">
        <v>385</v>
      </c>
    </row>
    <row r="68" spans="1:3">
      <c r="A68" t="s" s="3">
        <v>374</v>
      </c>
    </row>
    <row r="69" spans="1:3">
      <c r="A69" t="s" s="4">
        <v>375</v>
      </c>
      <c r="B69" t="n" s="5">
        <v>7026659</v>
      </c>
      <c r="C69" t="n" s="5">
        <v>8136186</v>
      </c>
    </row>
    <row r="70" spans="1:3">
      <c r="A70" t="s" s="4">
        <v>386</v>
      </c>
    </row>
    <row r="71" spans="1:3">
      <c r="A71" t="s" s="3">
        <v>374</v>
      </c>
    </row>
    <row r="72" spans="1:3">
      <c r="A72" t="s" s="4">
        <v>375</v>
      </c>
      <c r="B72" t="n" s="5">
        <v>42545312</v>
      </c>
      <c r="C72" t="n" s="5">
        <v>42625813</v>
      </c>
    </row>
    <row r="73" spans="1:3">
      <c r="A73" t="s" s="4">
        <v>387</v>
      </c>
    </row>
    <row r="74" spans="1:3">
      <c r="A74" t="s" s="3">
        <v>374</v>
      </c>
    </row>
    <row r="75" spans="1:3">
      <c r="A75" t="s" s="4">
        <v>375</v>
      </c>
      <c r="B75" t="n" s="5">
        <v>419216570</v>
      </c>
      <c r="C75" t="n" s="5">
        <v>430117478</v>
      </c>
    </row>
    <row r="76" spans="1:3">
      <c r="A76" t="s" s="4">
        <v>388</v>
      </c>
    </row>
    <row r="77" spans="1:3">
      <c r="A77" t="s" s="3">
        <v>374</v>
      </c>
    </row>
    <row r="78" spans="1:3">
      <c r="A78" t="s" s="4">
        <v>375</v>
      </c>
      <c r="B78" t="n" s="5">
        <v>352000</v>
      </c>
      <c r="C78" t="n" s="5">
        <v>384000</v>
      </c>
    </row>
    <row r="79" spans="1:3">
      <c r="A79" t="s" s="4">
        <v>389</v>
      </c>
    </row>
    <row r="80" spans="1:3">
      <c r="A80" t="s" s="3">
        <v>374</v>
      </c>
    </row>
    <row r="81" spans="1:3">
      <c r="A81" t="s" s="4">
        <v>375</v>
      </c>
      <c r="B81" t="n" s="7">
        <v>352000</v>
      </c>
      <c r="C81" t="n" s="7">
        <v>38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0</v>
      </c>
      <c r="B1" t="s" s="2">
        <v>75</v>
      </c>
      <c r="D1" t="s" s="2">
        <v>1</v>
      </c>
    </row>
    <row r="2" spans="1:5">
      <c r="B2" t="s" s="2">
        <v>2</v>
      </c>
      <c r="C2" t="s" s="2">
        <v>76</v>
      </c>
      <c r="D2" t="s" s="2">
        <v>2</v>
      </c>
      <c r="E2" t="s" s="2">
        <v>76</v>
      </c>
    </row>
    <row r="3" spans="1:5">
      <c r="A3" t="s" s="3">
        <v>391</v>
      </c>
    </row>
    <row r="4" spans="1:5">
      <c r="A4" t="s" s="4">
        <v>392</v>
      </c>
      <c r="B4" t="n" s="7">
        <v>352000</v>
      </c>
      <c r="C4" t="n" s="7">
        <v>384000</v>
      </c>
      <c r="D4" t="n" s="7">
        <v>384000</v>
      </c>
      <c r="E4" t="n" s="7">
        <v>384000</v>
      </c>
    </row>
    <row r="5" spans="1:5">
      <c r="A5" t="s" s="3">
        <v>393</v>
      </c>
    </row>
    <row r="6" spans="1:5">
      <c r="A6" t="s" s="4">
        <v>394</v>
      </c>
      <c r="B6" t="n" s="5">
        <v>0</v>
      </c>
      <c r="C6" t="n" s="5">
        <v>0</v>
      </c>
      <c r="D6" t="n" s="5">
        <v>-32000</v>
      </c>
      <c r="E6" t="n" s="5">
        <v>0</v>
      </c>
    </row>
    <row r="7" spans="1:5">
      <c r="A7" t="s" s="4">
        <v>395</v>
      </c>
      <c r="B7" t="n" s="7">
        <v>352000</v>
      </c>
      <c r="C7" t="n" s="7">
        <v>384000</v>
      </c>
      <c r="D7" t="n" s="7">
        <v>352000</v>
      </c>
      <c r="E7" t="n" s="7">
        <v>38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96</v>
      </c>
      <c r="B1" t="s" s="2">
        <v>2</v>
      </c>
      <c r="C1" t="s" s="2">
        <v>30</v>
      </c>
      <c r="D1" t="s" s="2">
        <v>76</v>
      </c>
      <c r="E1" t="s" s="2">
        <v>397</v>
      </c>
    </row>
    <row r="2" spans="1:5">
      <c r="A2" t="s" s="3">
        <v>398</v>
      </c>
    </row>
    <row r="3" spans="1:5">
      <c r="A3" t="s" s="4">
        <v>34</v>
      </c>
      <c r="B3" t="n" s="7">
        <v>31000362</v>
      </c>
      <c r="C3" t="n" s="7">
        <v>29459436</v>
      </c>
    </row>
    <row r="4" spans="1:5">
      <c r="A4" t="s" s="4">
        <v>35</v>
      </c>
      <c r="B4" t="n" s="5">
        <v>6859552</v>
      </c>
      <c r="C4" t="n" s="5">
        <v>6665493</v>
      </c>
    </row>
    <row r="5" spans="1:5">
      <c r="A5" t="s" s="4">
        <v>399</v>
      </c>
      <c r="B5" t="n" s="5">
        <v>6859552</v>
      </c>
      <c r="C5" t="n" s="5">
        <v>6665493</v>
      </c>
    </row>
    <row r="6" spans="1:5">
      <c r="A6" t="s" s="4">
        <v>36</v>
      </c>
      <c r="B6" t="n" s="5">
        <v>7764634</v>
      </c>
      <c r="C6" t="n" s="5">
        <v>7917379</v>
      </c>
    </row>
    <row r="7" spans="1:5">
      <c r="A7" t="s" s="4">
        <v>400</v>
      </c>
      <c r="B7" t="n" s="5">
        <v>9180902</v>
      </c>
      <c r="C7" t="n" s="5">
        <v>9719006</v>
      </c>
    </row>
    <row r="8" spans="1:5">
      <c r="A8" t="s" s="4">
        <v>37</v>
      </c>
      <c r="B8" t="n" s="5">
        <v>2776036</v>
      </c>
      <c r="C8" t="n" s="5">
        <v>3270848</v>
      </c>
    </row>
    <row r="9" spans="1:5">
      <c r="A9" t="s" s="4">
        <v>401</v>
      </c>
      <c r="B9" t="n" s="5">
        <v>2776036</v>
      </c>
      <c r="C9" t="n" s="5">
        <v>3270848</v>
      </c>
    </row>
    <row r="10" spans="1:5">
      <c r="A10" t="s" s="4">
        <v>39</v>
      </c>
      <c r="B10" t="n" s="5">
        <v>6028751</v>
      </c>
      <c r="C10" t="n" s="5">
        <v>1870867</v>
      </c>
      <c r="D10" t="n" s="7">
        <v>4133711</v>
      </c>
      <c r="E10" t="n" s="7">
        <v>4143291</v>
      </c>
    </row>
    <row r="11" spans="1:5">
      <c r="A11" t="s" s="4">
        <v>402</v>
      </c>
      <c r="B11" t="n" s="5">
        <v>6028751</v>
      </c>
      <c r="C11" t="n" s="5">
        <v>1870867</v>
      </c>
    </row>
    <row r="12" spans="1:5">
      <c r="A12" t="s" s="4">
        <v>40</v>
      </c>
      <c r="B12" t="n" s="5">
        <v>5288275</v>
      </c>
      <c r="C12" t="n" s="5">
        <v>5190740</v>
      </c>
    </row>
    <row r="13" spans="1:5">
      <c r="A13" t="s" s="4">
        <v>403</v>
      </c>
      <c r="B13" t="n" s="5">
        <v>5288275</v>
      </c>
      <c r="C13" t="n" s="5">
        <v>5190740</v>
      </c>
    </row>
    <row r="14" spans="1:5">
      <c r="A14" t="s" s="4">
        <v>46</v>
      </c>
      <c r="B14" t="n" s="5">
        <v>12616103</v>
      </c>
      <c r="C14" t="n" s="5">
        <v>12441833</v>
      </c>
    </row>
    <row r="15" spans="1:5">
      <c r="A15" t="s" s="4">
        <v>404</v>
      </c>
      <c r="B15" t="n" s="5">
        <v>12616103</v>
      </c>
      <c r="C15" t="n" s="5">
        <v>12441833</v>
      </c>
    </row>
    <row r="16" spans="1:5">
      <c r="A16" t="s" s="3">
        <v>405</v>
      </c>
    </row>
    <row r="17" spans="1:5">
      <c r="A17" t="s" s="4">
        <v>406</v>
      </c>
      <c r="B17" t="n" s="5">
        <v>52923780</v>
      </c>
      <c r="C17" t="n" s="5">
        <v>53318598</v>
      </c>
    </row>
    <row r="18" spans="1:5">
      <c r="A18" t="s" s="4">
        <v>407</v>
      </c>
      <c r="B18" t="n" s="5">
        <v>54169289</v>
      </c>
      <c r="C18" t="n" s="5">
        <v>55486262</v>
      </c>
    </row>
    <row r="19" spans="1:5">
      <c r="A19" t="s" s="4">
        <v>53</v>
      </c>
      <c r="B19" t="n" s="5">
        <v>2480349</v>
      </c>
      <c r="C19" t="n" s="5">
        <v>2821106</v>
      </c>
    </row>
    <row r="20" spans="1:5">
      <c r="A20" t="s" s="4">
        <v>408</v>
      </c>
      <c r="B20" t="n" s="5">
        <v>2480349</v>
      </c>
      <c r="C20" t="n" s="5">
        <v>2821106</v>
      </c>
    </row>
    <row r="21" spans="1:5">
      <c r="A21" t="s" s="4">
        <v>58</v>
      </c>
      <c r="B21" t="n" s="5">
        <v>554381</v>
      </c>
      <c r="C21" t="n" s="5">
        <v>553028</v>
      </c>
    </row>
    <row r="22" spans="1:5">
      <c r="A22" t="s" s="4">
        <v>409</v>
      </c>
      <c r="B22" t="n" s="5">
        <v>554381</v>
      </c>
      <c r="C22" t="n" s="5">
        <v>553028</v>
      </c>
    </row>
    <row r="23" spans="1:5">
      <c r="A23" t="s" s="4">
        <v>59</v>
      </c>
      <c r="B23" t="n" s="5">
        <v>2136574</v>
      </c>
      <c r="C23" t="n" s="5">
        <v>2508576</v>
      </c>
    </row>
    <row r="24" spans="1:5">
      <c r="A24" t="s" s="4">
        <v>410</v>
      </c>
      <c r="B24" t="n" s="5">
        <v>2136574</v>
      </c>
      <c r="C24" t="n" s="5">
        <v>2508576</v>
      </c>
    </row>
    <row r="25" spans="1:5">
      <c r="A25" t="s" s="4">
        <v>411</v>
      </c>
    </row>
    <row r="26" spans="1:5">
      <c r="A26" t="s" s="3">
        <v>398</v>
      </c>
    </row>
    <row r="27" spans="1:5">
      <c r="A27" t="s" s="4">
        <v>34</v>
      </c>
      <c r="B27" t="n" s="5">
        <v>11657667</v>
      </c>
      <c r="C27" t="n" s="5">
        <v>12961492</v>
      </c>
    </row>
    <row r="28" spans="1:5">
      <c r="A28" t="s" s="4">
        <v>412</v>
      </c>
      <c r="B28" t="n" s="5">
        <v>12167714</v>
      </c>
      <c r="C28" t="n" s="5">
        <v>13693557</v>
      </c>
    </row>
    <row r="29" spans="1:5">
      <c r="A29" t="s" s="4">
        <v>413</v>
      </c>
    </row>
    <row r="30" spans="1:5">
      <c r="A30" t="s" s="3">
        <v>398</v>
      </c>
    </row>
    <row r="31" spans="1:5">
      <c r="A31" t="s" s="4">
        <v>34</v>
      </c>
      <c r="B31" t="n" s="5">
        <v>19342695</v>
      </c>
      <c r="C31" t="n" s="5">
        <v>16497944</v>
      </c>
    </row>
    <row r="32" spans="1:5">
      <c r="A32" t="s" s="4">
        <v>412</v>
      </c>
      <c r="B32" t="n" s="5">
        <v>21125104</v>
      </c>
      <c r="C32" t="n" s="5">
        <v>18392927</v>
      </c>
    </row>
    <row r="33" spans="1:5">
      <c r="A33" t="s" s="4">
        <v>414</v>
      </c>
    </row>
    <row r="34" spans="1:5">
      <c r="A34" t="s" s="3">
        <v>398</v>
      </c>
    </row>
    <row r="35" spans="1:5">
      <c r="A35" t="s" s="4">
        <v>402</v>
      </c>
      <c r="B35" t="n" s="5">
        <v>6028751</v>
      </c>
      <c r="C35" t="n" s="5">
        <v>1870867</v>
      </c>
    </row>
    <row r="36" spans="1:5">
      <c r="A36" t="s" s="4">
        <v>415</v>
      </c>
    </row>
    <row r="37" spans="1:5">
      <c r="A37" t="s" s="3">
        <v>398</v>
      </c>
    </row>
    <row r="38" spans="1:5">
      <c r="A38" t="s" s="4">
        <v>400</v>
      </c>
      <c r="B38" t="n" s="5">
        <v>9180902</v>
      </c>
      <c r="C38" t="n" s="5">
        <v>9719006</v>
      </c>
    </row>
    <row r="39" spans="1:5">
      <c r="A39" t="s" s="4">
        <v>416</v>
      </c>
    </row>
    <row r="40" spans="1:5">
      <c r="A40" t="s" s="3">
        <v>398</v>
      </c>
    </row>
    <row r="41" spans="1:5">
      <c r="A41" t="s" s="4">
        <v>35</v>
      </c>
      <c r="B41" t="n" s="5">
        <v>6859552</v>
      </c>
      <c r="C41" t="n" s="5">
        <v>6665493</v>
      </c>
    </row>
    <row r="42" spans="1:5">
      <c r="A42" t="s" s="4">
        <v>399</v>
      </c>
      <c r="B42" t="n" s="5">
        <v>6859552</v>
      </c>
      <c r="C42" t="n" s="5">
        <v>6665493</v>
      </c>
    </row>
    <row r="43" spans="1:5">
      <c r="A43" t="s" s="4">
        <v>37</v>
      </c>
      <c r="B43" t="n" s="5">
        <v>2776036</v>
      </c>
      <c r="C43" t="n" s="5">
        <v>3270848</v>
      </c>
    </row>
    <row r="44" spans="1:5">
      <c r="A44" t="s" s="4">
        <v>401</v>
      </c>
      <c r="B44" t="n" s="5">
        <v>2776036</v>
      </c>
      <c r="C44" t="n" s="5">
        <v>3270848</v>
      </c>
    </row>
    <row r="45" spans="1:5">
      <c r="A45" t="s" s="4">
        <v>40</v>
      </c>
      <c r="B45" t="n" s="5">
        <v>5288275</v>
      </c>
      <c r="C45" t="n" s="5">
        <v>5190740</v>
      </c>
    </row>
    <row r="46" spans="1:5">
      <c r="A46" t="s" s="4">
        <v>403</v>
      </c>
      <c r="B46" t="n" s="5">
        <v>5288275</v>
      </c>
      <c r="C46" t="n" s="5">
        <v>5190740</v>
      </c>
    </row>
    <row r="47" spans="1:5">
      <c r="A47" t="s" s="4">
        <v>46</v>
      </c>
      <c r="B47" t="n" s="5">
        <v>12616103</v>
      </c>
      <c r="C47" t="n" s="5">
        <v>12441833</v>
      </c>
    </row>
    <row r="48" spans="1:5">
      <c r="A48" t="s" s="4">
        <v>404</v>
      </c>
      <c r="B48" t="n" s="5">
        <v>12616103</v>
      </c>
      <c r="C48" t="n" s="5">
        <v>12441833</v>
      </c>
    </row>
    <row r="49" spans="1:5">
      <c r="A49" t="s" s="3">
        <v>405</v>
      </c>
    </row>
    <row r="50" spans="1:5">
      <c r="A50" t="s" s="4">
        <v>407</v>
      </c>
      <c r="B50" t="n" s="5">
        <v>54169289</v>
      </c>
      <c r="C50" t="n" s="5">
        <v>55486262</v>
      </c>
    </row>
    <row r="51" spans="1:5">
      <c r="A51" t="s" s="4">
        <v>53</v>
      </c>
      <c r="B51" t="n" s="5">
        <v>2480349</v>
      </c>
      <c r="C51" t="n" s="5">
        <v>2821106</v>
      </c>
    </row>
    <row r="52" spans="1:5">
      <c r="A52" t="s" s="4">
        <v>408</v>
      </c>
      <c r="B52" t="n" s="5">
        <v>2480349</v>
      </c>
      <c r="C52" t="n" s="5">
        <v>2821106</v>
      </c>
    </row>
    <row r="53" spans="1:5">
      <c r="A53" t="s" s="4">
        <v>58</v>
      </c>
      <c r="B53" t="n" s="5">
        <v>554381</v>
      </c>
      <c r="C53" t="n" s="5">
        <v>553028</v>
      </c>
    </row>
    <row r="54" spans="1:5">
      <c r="A54" t="s" s="4">
        <v>409</v>
      </c>
      <c r="B54" t="n" s="5">
        <v>554381</v>
      </c>
      <c r="C54" t="n" s="5">
        <v>553028</v>
      </c>
    </row>
    <row r="55" spans="1:5">
      <c r="A55" t="s" s="4">
        <v>410</v>
      </c>
      <c r="B55" t="n" s="5">
        <v>2136574</v>
      </c>
      <c r="C55" t="n" s="5">
        <v>2508576</v>
      </c>
    </row>
    <row r="56" spans="1:5">
      <c r="A56" t="s" s="4">
        <v>417</v>
      </c>
    </row>
    <row r="57" spans="1:5">
      <c r="A57" t="s" s="3">
        <v>398</v>
      </c>
    </row>
    <row r="58" spans="1:5">
      <c r="A58" t="s" s="4">
        <v>412</v>
      </c>
      <c r="B58" t="n" s="5">
        <v>12167714</v>
      </c>
      <c r="C58" t="n" s="5">
        <v>13693557</v>
      </c>
    </row>
    <row r="59" spans="1:5">
      <c r="A59" t="s" s="4">
        <v>418</v>
      </c>
    </row>
    <row r="60" spans="1:5">
      <c r="A60" t="s" s="3">
        <v>398</v>
      </c>
    </row>
    <row r="61" spans="1:5">
      <c r="A61" t="s" s="4">
        <v>412</v>
      </c>
      <c r="B61" t="n" s="7">
        <v>21125104</v>
      </c>
      <c r="C61" t="n" s="7">
        <v>183929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14760176</v>
      </c>
      <c r="C4" t="n" s="7">
        <v>14610152</v>
      </c>
      <c r="D4" t="n" s="7">
        <v>29486922</v>
      </c>
      <c r="E4" t="n" s="7">
        <v>29842638</v>
      </c>
    </row>
    <row r="5" spans="1:5">
      <c r="A5" t="s" s="4">
        <v>79</v>
      </c>
      <c r="B5" t="n" s="5">
        <v>-3069515</v>
      </c>
      <c r="C5" t="n" s="5">
        <v>-2829466</v>
      </c>
      <c r="D5" t="n" s="5">
        <v>-6433580</v>
      </c>
      <c r="E5" t="n" s="5">
        <v>-6185116</v>
      </c>
    </row>
    <row r="6" spans="1:5">
      <c r="A6" t="s" s="4">
        <v>80</v>
      </c>
      <c r="B6" t="n" s="5">
        <v>11690661</v>
      </c>
      <c r="C6" t="n" s="5">
        <v>11780686</v>
      </c>
      <c r="D6" t="n" s="5">
        <v>23053342</v>
      </c>
      <c r="E6" t="n" s="5">
        <v>23657522</v>
      </c>
    </row>
    <row r="7" spans="1:5">
      <c r="A7" t="s" s="4">
        <v>81</v>
      </c>
      <c r="B7" t="n" s="5">
        <v>5339048</v>
      </c>
      <c r="C7" t="n" s="5">
        <v>5174624</v>
      </c>
      <c r="D7" t="n" s="5">
        <v>10562860</v>
      </c>
      <c r="E7" t="n" s="5">
        <v>10253606</v>
      </c>
    </row>
    <row r="8" spans="1:5">
      <c r="A8" t="s" s="4">
        <v>82</v>
      </c>
      <c r="B8" t="n" s="5">
        <v>44928</v>
      </c>
      <c r="C8" t="n" s="5">
        <v>72665</v>
      </c>
      <c r="D8" t="n" s="5">
        <v>203756</v>
      </c>
      <c r="E8" t="n" s="5">
        <v>68859</v>
      </c>
    </row>
    <row r="9" spans="1:5">
      <c r="A9" t="s" s="4">
        <v>83</v>
      </c>
      <c r="B9" t="n" s="5">
        <v>394696</v>
      </c>
      <c r="C9" t="n" s="5">
        <v>536987</v>
      </c>
      <c r="D9" t="n" s="5">
        <v>745137</v>
      </c>
      <c r="E9" t="n" s="5">
        <v>874859</v>
      </c>
    </row>
    <row r="10" spans="1:5">
      <c r="A10" t="s" s="4">
        <v>84</v>
      </c>
      <c r="B10" t="n" s="5">
        <v>17469333</v>
      </c>
      <c r="C10" t="n" s="5">
        <v>17564962</v>
      </c>
      <c r="D10" t="n" s="5">
        <v>34565095</v>
      </c>
      <c r="E10" t="n" s="5">
        <v>34854846</v>
      </c>
    </row>
    <row r="11" spans="1:5">
      <c r="A11" t="s" s="3">
        <v>85</v>
      </c>
    </row>
    <row r="12" spans="1:5">
      <c r="A12" t="s" s="4">
        <v>86</v>
      </c>
      <c r="B12" t="n" s="5">
        <v>11221406</v>
      </c>
      <c r="C12" t="n" s="5">
        <v>10282489</v>
      </c>
      <c r="D12" t="n" s="5">
        <v>22945468</v>
      </c>
      <c r="E12" t="n" s="5">
        <v>21303533</v>
      </c>
    </row>
    <row r="13" spans="1:5">
      <c r="A13" t="s" s="4">
        <v>87</v>
      </c>
      <c r="B13" t="n" s="5">
        <v>119492</v>
      </c>
      <c r="C13" t="n" s="5">
        <v>119928</v>
      </c>
      <c r="D13" t="n" s="5">
        <v>222888</v>
      </c>
      <c r="E13" t="n" s="5">
        <v>223738</v>
      </c>
    </row>
    <row r="14" spans="1:5">
      <c r="A14" t="s" s="4">
        <v>88</v>
      </c>
      <c r="B14" t="n" s="5">
        <v>104276</v>
      </c>
      <c r="C14" t="n" s="5">
        <v>105299</v>
      </c>
      <c r="D14" t="n" s="5">
        <v>188561</v>
      </c>
      <c r="E14" t="n" s="5">
        <v>188682</v>
      </c>
    </row>
    <row r="15" spans="1:5">
      <c r="A15" t="s" s="4">
        <v>89</v>
      </c>
      <c r="B15" t="n" s="5">
        <v>2104229</v>
      </c>
      <c r="C15" t="n" s="5">
        <v>2569701</v>
      </c>
      <c r="D15" t="n" s="5">
        <v>3377725</v>
      </c>
      <c r="E15" t="n" s="5">
        <v>4548392</v>
      </c>
    </row>
    <row r="16" spans="1:5">
      <c r="A16" t="s" s="4">
        <v>90</v>
      </c>
      <c r="B16" t="n" s="5">
        <v>-1632799</v>
      </c>
      <c r="C16" t="n" s="5">
        <v>-1563362</v>
      </c>
      <c r="D16" t="n" s="5">
        <v>-3021143</v>
      </c>
      <c r="E16" t="n" s="5">
        <v>-3315343</v>
      </c>
    </row>
    <row r="17" spans="1:5">
      <c r="A17" t="s" s="4">
        <v>91</v>
      </c>
      <c r="B17" t="n" s="5">
        <v>1916392</v>
      </c>
      <c r="C17" t="n" s="5">
        <v>1780950</v>
      </c>
      <c r="D17" t="n" s="5">
        <v>3549555</v>
      </c>
      <c r="E17" t="n" s="5">
        <v>3568551</v>
      </c>
    </row>
    <row r="18" spans="1:5">
      <c r="A18" t="s" s="4">
        <v>92</v>
      </c>
      <c r="B18" t="n" s="5">
        <v>1006981</v>
      </c>
      <c r="C18" t="n" s="5">
        <v>1139201</v>
      </c>
      <c r="D18" t="n" s="5">
        <v>1904345</v>
      </c>
      <c r="E18" t="n" s="5">
        <v>2446061</v>
      </c>
    </row>
    <row r="19" spans="1:5">
      <c r="A19" t="s" s="4">
        <v>93</v>
      </c>
      <c r="B19" t="n" s="5">
        <v>3023507</v>
      </c>
      <c r="C19" t="n" s="5">
        <v>2837816</v>
      </c>
      <c r="D19" t="n" s="5">
        <v>5888576</v>
      </c>
      <c r="E19" t="n" s="5">
        <v>5665997</v>
      </c>
    </row>
    <row r="20" spans="1:5">
      <c r="A20" t="s" s="4">
        <v>94</v>
      </c>
      <c r="B20" t="n" s="5">
        <v>17863484</v>
      </c>
      <c r="C20" t="n" s="5">
        <v>17272022</v>
      </c>
      <c r="D20" t="n" s="5">
        <v>35055975</v>
      </c>
      <c r="E20" t="n" s="5">
        <v>34629611</v>
      </c>
    </row>
    <row r="21" spans="1:5">
      <c r="A21" t="s" s="4">
        <v>95</v>
      </c>
      <c r="B21" t="n" s="5">
        <v>-394151</v>
      </c>
      <c r="C21" t="n" s="5">
        <v>292940</v>
      </c>
      <c r="D21" t="n" s="5">
        <v>-490880</v>
      </c>
      <c r="E21" t="n" s="5">
        <v>225235</v>
      </c>
    </row>
    <row r="22" spans="1:5">
      <c r="A22" t="s" s="3">
        <v>96</v>
      </c>
    </row>
    <row r="23" spans="1:5">
      <c r="A23" t="s" s="4">
        <v>97</v>
      </c>
      <c r="B23" t="n" s="5">
        <v>39753</v>
      </c>
      <c r="C23" t="n" s="5">
        <v>78131</v>
      </c>
      <c r="D23" t="n" s="5">
        <v>119790</v>
      </c>
      <c r="E23" t="n" s="5">
        <v>104718</v>
      </c>
    </row>
    <row r="24" spans="1:5">
      <c r="A24" t="s" s="4">
        <v>98</v>
      </c>
      <c r="B24" t="n" s="5">
        <v>-138291</v>
      </c>
      <c r="C24" t="n" s="5">
        <v>-19543</v>
      </c>
      <c r="D24" t="n" s="5">
        <v>-242510</v>
      </c>
      <c r="E24" t="n" s="5">
        <v>-59671</v>
      </c>
    </row>
    <row r="25" spans="1:5">
      <c r="A25" t="s" s="4">
        <v>99</v>
      </c>
      <c r="B25" t="n" s="5">
        <v>-98538</v>
      </c>
      <c r="C25" t="n" s="5">
        <v>58588</v>
      </c>
      <c r="D25" t="n" s="5">
        <v>-122720</v>
      </c>
      <c r="E25" t="n" s="5">
        <v>45047</v>
      </c>
    </row>
    <row r="26" spans="1:5">
      <c r="A26" t="s" s="4">
        <v>100</v>
      </c>
      <c r="B26" t="n" s="7">
        <v>-295613</v>
      </c>
      <c r="C26" t="n" s="7">
        <v>234352</v>
      </c>
      <c r="D26" t="n" s="7">
        <v>-368160</v>
      </c>
      <c r="E26" t="n" s="7">
        <v>180188</v>
      </c>
    </row>
    <row r="27" spans="1:5">
      <c r="A27" t="s" s="4">
        <v>101</v>
      </c>
      <c r="B27" t="n" s="8">
        <v>-0.26</v>
      </c>
      <c r="C27" t="n" s="8">
        <v>0.21</v>
      </c>
      <c r="D27" t="n" s="8">
        <v>-0.33</v>
      </c>
      <c r="E27" t="n" s="8">
        <v>0.16</v>
      </c>
    </row>
    <row r="28" spans="1:5">
      <c r="A28" t="s" s="4">
        <v>102</v>
      </c>
      <c r="D28" t="n" s="8">
        <v>0.21</v>
      </c>
      <c r="E28" t="n" s="8">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419</v>
      </c>
      <c r="B1" t="s" s="2">
        <v>75</v>
      </c>
      <c r="D1" t="s" s="2">
        <v>1</v>
      </c>
    </row>
    <row r="2" spans="1:5">
      <c r="B2" t="s" s="2">
        <v>2</v>
      </c>
      <c r="C2" t="s" s="2">
        <v>76</v>
      </c>
      <c r="D2" t="s" s="2">
        <v>2</v>
      </c>
      <c r="E2" t="s" s="2">
        <v>76</v>
      </c>
    </row>
    <row r="3" spans="1:5">
      <c r="A3" t="s" s="3">
        <v>175</v>
      </c>
    </row>
    <row r="4" spans="1:5">
      <c r="A4" t="s" s="4">
        <v>420</v>
      </c>
      <c r="B4" t="n" s="5">
        <v>1121876</v>
      </c>
      <c r="C4" t="n" s="5">
        <v>1127225</v>
      </c>
      <c r="D4" t="n" s="5">
        <v>1122922</v>
      </c>
      <c r="E4" t="n" s="5">
        <v>1127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15"/>
  </cols>
  <sheetData>
    <row r="1" spans="1:2">
      <c r="A1" t="s" s="1">
        <v>421</v>
      </c>
      <c r="B1" t="s" s="2">
        <v>1</v>
      </c>
    </row>
    <row r="2" spans="1:2">
      <c r="B2" t="s" s="2">
        <v>2</v>
      </c>
    </row>
    <row r="3" spans="1:2">
      <c r="A3" t="s" s="3">
        <v>179</v>
      </c>
    </row>
    <row r="4" spans="1:2">
      <c r="A4" t="s" s="4">
        <v>422</v>
      </c>
      <c r="B4" t="n" s="5">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423</v>
      </c>
      <c r="B1" t="s" s="2">
        <v>75</v>
      </c>
      <c r="D1" t="s" s="2">
        <v>1</v>
      </c>
    </row>
    <row r="2" spans="1:5">
      <c r="B2" t="s" s="2">
        <v>2</v>
      </c>
      <c r="C2" t="s" s="2">
        <v>76</v>
      </c>
      <c r="D2" t="s" s="2">
        <v>2</v>
      </c>
      <c r="E2" t="s" s="2">
        <v>76</v>
      </c>
    </row>
    <row r="3" spans="1:5">
      <c r="A3" t="s" s="3">
        <v>424</v>
      </c>
    </row>
    <row r="4" spans="1:5">
      <c r="A4" t="s" s="4">
        <v>425</v>
      </c>
      <c r="B4" t="n" s="7">
        <v>17469333</v>
      </c>
      <c r="C4" t="n" s="7">
        <v>17564962</v>
      </c>
      <c r="D4" t="n" s="7">
        <v>34565095</v>
      </c>
      <c r="E4" t="n" s="7">
        <v>34854846</v>
      </c>
    </row>
    <row r="5" spans="1:5">
      <c r="A5" t="s" s="3">
        <v>426</v>
      </c>
    </row>
    <row r="6" spans="1:5">
      <c r="A6" t="s" s="4">
        <v>427</v>
      </c>
      <c r="B6" t="n" s="5">
        <v>-394151</v>
      </c>
      <c r="C6" t="n" s="5">
        <v>292940</v>
      </c>
      <c r="D6" t="n" s="5">
        <v>-490880</v>
      </c>
      <c r="E6" t="n" s="5">
        <v>225235</v>
      </c>
    </row>
    <row r="7" spans="1:5">
      <c r="A7" t="s" s="4">
        <v>428</v>
      </c>
    </row>
    <row r="8" spans="1:5">
      <c r="A8" t="s" s="3">
        <v>424</v>
      </c>
    </row>
    <row r="9" spans="1:5">
      <c r="A9" t="s" s="4">
        <v>425</v>
      </c>
      <c r="B9" t="n" s="5">
        <v>12255597</v>
      </c>
      <c r="C9" t="n" s="5">
        <v>12378694</v>
      </c>
      <c r="D9" t="n" s="5">
        <v>24387004</v>
      </c>
      <c r="E9" t="n" s="5">
        <v>23591408</v>
      </c>
    </row>
    <row r="10" spans="1:5">
      <c r="A10" t="s" s="3">
        <v>426</v>
      </c>
    </row>
    <row r="11" spans="1:5">
      <c r="A11" t="s" s="4">
        <v>427</v>
      </c>
      <c r="B11" t="n" s="5">
        <v>-653019</v>
      </c>
      <c r="C11" t="n" s="5">
        <v>-50136</v>
      </c>
      <c r="D11" t="n" s="5">
        <v>-899867</v>
      </c>
      <c r="E11" t="n" s="5">
        <v>-358714</v>
      </c>
    </row>
    <row r="12" spans="1:5">
      <c r="A12" t="s" s="4">
        <v>429</v>
      </c>
    </row>
    <row r="13" spans="1:5">
      <c r="A13" t="s" s="3">
        <v>424</v>
      </c>
    </row>
    <row r="14" spans="1:5">
      <c r="A14" t="s" s="4">
        <v>425</v>
      </c>
      <c r="B14" t="n" s="5">
        <v>4653339</v>
      </c>
      <c r="C14" t="n" s="5">
        <v>4499730</v>
      </c>
      <c r="D14" t="n" s="5">
        <v>9095803</v>
      </c>
      <c r="E14" t="n" s="5">
        <v>10097262</v>
      </c>
    </row>
    <row r="15" spans="1:5">
      <c r="A15" t="s" s="3">
        <v>426</v>
      </c>
    </row>
    <row r="16" spans="1:5">
      <c r="A16" t="s" s="4">
        <v>427</v>
      </c>
      <c r="B16" t="n" s="5">
        <v>203619</v>
      </c>
      <c r="C16" t="n" s="5">
        <v>88686</v>
      </c>
      <c r="D16" t="n" s="5">
        <v>275197</v>
      </c>
      <c r="E16" t="n" s="5">
        <v>281177</v>
      </c>
    </row>
    <row r="17" spans="1:5">
      <c r="A17" t="s" s="4">
        <v>430</v>
      </c>
    </row>
    <row r="18" spans="1:5">
      <c r="A18" t="s" s="3">
        <v>424</v>
      </c>
    </row>
    <row r="19" spans="1:5">
      <c r="A19" t="s" s="4">
        <v>425</v>
      </c>
      <c r="B19" t="n" s="5">
        <v>337960</v>
      </c>
      <c r="C19" t="n" s="5">
        <v>348573</v>
      </c>
      <c r="D19" t="n" s="5">
        <v>640054</v>
      </c>
      <c r="E19" t="n" s="5">
        <v>626009</v>
      </c>
    </row>
    <row r="20" spans="1:5">
      <c r="A20" t="s" s="3">
        <v>426</v>
      </c>
    </row>
    <row r="21" spans="1:5">
      <c r="A21" t="s" s="4">
        <v>427</v>
      </c>
      <c r="B21" t="n" s="5">
        <v>60137</v>
      </c>
      <c r="C21" t="n" s="5">
        <v>67678</v>
      </c>
      <c r="D21" t="n" s="5">
        <v>117723</v>
      </c>
      <c r="E21" t="n" s="5">
        <v>113909</v>
      </c>
    </row>
    <row r="22" spans="1:5">
      <c r="A22" t="s" s="4">
        <v>431</v>
      </c>
    </row>
    <row r="23" spans="1:5">
      <c r="A23" t="s" s="3">
        <v>424</v>
      </c>
    </row>
    <row r="24" spans="1:5">
      <c r="A24" t="s" s="4">
        <v>425</v>
      </c>
      <c r="B24" t="n" s="5">
        <v>222437</v>
      </c>
      <c r="C24" t="n" s="5">
        <v>337965</v>
      </c>
      <c r="D24" t="n" s="5">
        <v>442234</v>
      </c>
      <c r="E24" t="n" s="5">
        <v>540167</v>
      </c>
    </row>
    <row r="25" spans="1:5">
      <c r="A25" t="s" s="3">
        <v>426</v>
      </c>
    </row>
    <row r="26" spans="1:5">
      <c r="A26" t="s" s="4">
        <v>427</v>
      </c>
      <c r="B26" t="n" s="7">
        <v>-4888</v>
      </c>
      <c r="C26" t="n" s="7">
        <v>186712</v>
      </c>
      <c r="D26" t="n" s="7">
        <v>16067</v>
      </c>
      <c r="E26" t="n" s="7">
        <v>1888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6"/>
  </cols>
  <sheetData>
    <row r="1" spans="1:2">
      <c r="A1" t="s" s="1">
        <v>432</v>
      </c>
      <c r="B1" t="s" s="2">
        <v>124</v>
      </c>
    </row>
    <row r="2" spans="1:2">
      <c r="A2" t="s" s="3">
        <v>433</v>
      </c>
    </row>
    <row r="3" spans="1:2">
      <c r="A3" t="s" s="4">
        <v>434</v>
      </c>
      <c r="B3" t="n" s="7">
        <v>0</v>
      </c>
    </row>
    <row r="4" spans="1:2">
      <c r="A4" t="s" s="4">
        <v>435</v>
      </c>
      <c r="B4" t="n" s="7">
        <v>0</v>
      </c>
    </row>
    <row r="5" spans="1:2">
      <c r="A5" t="s" s="4">
        <v>436</v>
      </c>
    </row>
    <row r="6" spans="1:2">
      <c r="A6" t="s" s="3">
        <v>433</v>
      </c>
    </row>
    <row r="7" spans="1:2">
      <c r="A7" t="s" s="4">
        <v>437</v>
      </c>
      <c r="B7" t="n" s="5">
        <v>2011</v>
      </c>
    </row>
    <row r="8" spans="1:2">
      <c r="A8" t="s" s="4">
        <v>438</v>
      </c>
    </row>
    <row r="9" spans="1:2">
      <c r="A9" t="s" s="3">
        <v>433</v>
      </c>
    </row>
    <row r="10" spans="1:2">
      <c r="A10" t="s" s="4">
        <v>437</v>
      </c>
      <c r="B10" t="n" s="5">
        <v>20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39</v>
      </c>
      <c r="C1" t="s" s="2">
        <v>75</v>
      </c>
      <c r="E1" t="s" s="2">
        <v>1</v>
      </c>
    </row>
    <row r="2" spans="1:6">
      <c r="C2" t="s" s="2">
        <v>2</v>
      </c>
      <c r="D2" t="s" s="2">
        <v>76</v>
      </c>
      <c r="E2" t="s" s="2">
        <v>2</v>
      </c>
      <c r="F2" t="s" s="2">
        <v>76</v>
      </c>
    </row>
    <row r="3" spans="1:6">
      <c r="A3" t="s" s="3">
        <v>440</v>
      </c>
    </row>
    <row r="4" spans="1:6">
      <c r="A4" t="s" s="4">
        <v>441</v>
      </c>
      <c r="C4" t="n" s="7">
        <v>-10742624</v>
      </c>
      <c r="D4" t="n" s="7">
        <v>7477538</v>
      </c>
      <c r="E4" t="n" s="7">
        <v>-5743072</v>
      </c>
      <c r="F4" t="n" s="7">
        <v>14645733</v>
      </c>
    </row>
    <row r="5" spans="1:6">
      <c r="A5" t="s" s="4">
        <v>442</v>
      </c>
      <c r="C5" t="n" s="5">
        <v>-3641269</v>
      </c>
      <c r="D5" t="n" s="5">
        <v>2532191</v>
      </c>
      <c r="E5" t="n" s="5">
        <v>-1961897</v>
      </c>
      <c r="F5" t="n" s="5">
        <v>4969909</v>
      </c>
    </row>
    <row r="6" spans="1:6">
      <c r="A6" t="s" s="4">
        <v>443</v>
      </c>
      <c r="C6" t="n" s="5">
        <v>-7101355</v>
      </c>
      <c r="D6" t="n" s="5">
        <v>4945347</v>
      </c>
      <c r="E6" t="n" s="5">
        <v>-3781175</v>
      </c>
      <c r="F6" t="n" s="5">
        <v>9675824</v>
      </c>
    </row>
    <row r="7" spans="1:6">
      <c r="A7" t="s" s="4">
        <v>444</v>
      </c>
      <c r="B7" t="s" s="4">
        <v>107</v>
      </c>
      <c r="C7" t="n" s="5">
        <v>30987</v>
      </c>
      <c r="D7" t="n" s="5">
        <v>-72665</v>
      </c>
      <c r="E7" t="n" s="5">
        <v>-127841</v>
      </c>
      <c r="F7" t="n" s="5">
        <v>-68859</v>
      </c>
    </row>
    <row r="8" spans="1:6">
      <c r="A8" t="s" s="4">
        <v>445</v>
      </c>
      <c r="B8" t="s" s="4">
        <v>112</v>
      </c>
      <c r="C8" t="n" s="5">
        <v>-687</v>
      </c>
      <c r="D8" t="n" s="5">
        <v>-14533</v>
      </c>
      <c r="E8" t="n" s="5">
        <v>-34213</v>
      </c>
      <c r="F8" t="n" s="5">
        <v>-13772</v>
      </c>
    </row>
    <row r="9" spans="1:6">
      <c r="A9" t="s" s="4">
        <v>446</v>
      </c>
      <c r="C9" t="n" s="5">
        <v>31674</v>
      </c>
      <c r="D9" t="n" s="5">
        <v>-58132</v>
      </c>
      <c r="E9" t="n" s="5">
        <v>-93628</v>
      </c>
      <c r="F9" t="n" s="5">
        <v>-55087</v>
      </c>
    </row>
    <row r="10" spans="1:6">
      <c r="A10" t="s" s="4">
        <v>447</v>
      </c>
      <c r="C10" t="n" s="5">
        <v>283000</v>
      </c>
      <c r="D10" t="n" s="5">
        <v>-187378</v>
      </c>
      <c r="E10" t="n" s="5">
        <v>163947</v>
      </c>
      <c r="F10" t="n" s="5">
        <v>-378522</v>
      </c>
    </row>
    <row r="11" spans="1:6">
      <c r="A11" t="s" s="4">
        <v>448</v>
      </c>
      <c r="C11" t="n" s="5">
        <v>96220</v>
      </c>
      <c r="D11" t="n" s="5">
        <v>-63709</v>
      </c>
      <c r="E11" t="n" s="5">
        <v>55742</v>
      </c>
      <c r="F11" t="n" s="5">
        <v>-128697</v>
      </c>
    </row>
    <row r="12" spans="1:6">
      <c r="A12" t="s" s="4">
        <v>449</v>
      </c>
      <c r="C12" t="n" s="5">
        <v>186780</v>
      </c>
      <c r="D12" t="n" s="5">
        <v>-123669</v>
      </c>
      <c r="E12" t="n" s="5">
        <v>108205</v>
      </c>
      <c r="F12" t="n" s="5">
        <v>-249825</v>
      </c>
    </row>
    <row r="13" spans="1:6">
      <c r="A13" t="s" s="4">
        <v>450</v>
      </c>
      <c r="C13" t="n" s="5">
        <v>-10428637</v>
      </c>
      <c r="D13" t="n" s="5">
        <v>7217495</v>
      </c>
      <c r="E13" t="n" s="5">
        <v>-5706966</v>
      </c>
      <c r="F13" t="n" s="5">
        <v>14198352</v>
      </c>
    </row>
    <row r="14" spans="1:6">
      <c r="A14" t="s" s="4">
        <v>451</v>
      </c>
      <c r="C14" t="n" s="5">
        <v>-3545736</v>
      </c>
      <c r="D14" t="n" s="5">
        <v>2453949</v>
      </c>
      <c r="E14" t="n" s="5">
        <v>-1940368</v>
      </c>
      <c r="F14" t="n" s="5">
        <v>4827440</v>
      </c>
    </row>
    <row r="15" spans="1:6">
      <c r="A15" t="s" s="4">
        <v>452</v>
      </c>
      <c r="C15" t="n" s="5">
        <v>-6882901</v>
      </c>
      <c r="D15" t="n" s="5">
        <v>4763546</v>
      </c>
      <c r="E15" t="n" s="5">
        <v>-3766598</v>
      </c>
      <c r="F15" t="n" s="5">
        <v>9370912</v>
      </c>
    </row>
    <row r="16" spans="1:6">
      <c r="A16" t="s" s="3">
        <v>110</v>
      </c>
    </row>
    <row r="17" spans="1:6">
      <c r="A17" t="s" s="4">
        <v>453</v>
      </c>
      <c r="B17" t="s" s="4">
        <v>454</v>
      </c>
      <c r="C17" t="n" s="5">
        <v>190558</v>
      </c>
      <c r="D17" t="n" s="5">
        <v>97603</v>
      </c>
      <c r="E17" t="n" s="5">
        <v>381116</v>
      </c>
      <c r="F17" t="n" s="5">
        <v>195206</v>
      </c>
    </row>
    <row r="18" spans="1:6">
      <c r="A18" t="s" s="4">
        <v>455</v>
      </c>
      <c r="B18" t="s" s="4">
        <v>112</v>
      </c>
      <c r="C18" t="n" s="5">
        <v>64790</v>
      </c>
      <c r="D18" t="n" s="5">
        <v>33185</v>
      </c>
      <c r="E18" t="n" s="5">
        <v>129580</v>
      </c>
      <c r="F18" t="n" s="5">
        <v>66370</v>
      </c>
    </row>
    <row r="19" spans="1:6">
      <c r="A19" t="s" s="4">
        <v>456</v>
      </c>
      <c r="C19" t="n" s="5">
        <v>125768</v>
      </c>
      <c r="D19" t="n" s="5">
        <v>64418</v>
      </c>
      <c r="E19" t="n" s="5">
        <v>251536</v>
      </c>
      <c r="F19" t="n" s="5">
        <v>128836</v>
      </c>
    </row>
    <row r="20" spans="1:6">
      <c r="A20" t="s" s="4">
        <v>457</v>
      </c>
      <c r="C20" t="n" s="5">
        <v>-10238079</v>
      </c>
      <c r="D20" t="n" s="5">
        <v>7315098</v>
      </c>
      <c r="E20" t="n" s="5">
        <v>-5325850</v>
      </c>
      <c r="F20" t="n" s="5">
        <v>14393558</v>
      </c>
    </row>
    <row r="21" spans="1:6">
      <c r="A21" t="s" s="4">
        <v>458</v>
      </c>
      <c r="C21" t="n" s="5">
        <v>-3480946</v>
      </c>
      <c r="D21" t="n" s="5">
        <v>2487134</v>
      </c>
      <c r="E21" t="n" s="5">
        <v>-1810788</v>
      </c>
      <c r="F21" t="n" s="5">
        <v>4893810</v>
      </c>
    </row>
    <row r="22" spans="1:6">
      <c r="A22" t="s" s="4">
        <v>459</v>
      </c>
      <c r="C22" t="n" s="7">
        <v>-6757133</v>
      </c>
      <c r="D22" t="n" s="7">
        <v>4827964</v>
      </c>
      <c r="E22" t="n" s="7">
        <v>-3515062</v>
      </c>
      <c r="F22" t="n" s="7">
        <v>9499748</v>
      </c>
    </row>
    <row r="23" spans="1:6">
      <c r="A23" t="n"/>
    </row>
    <row r="24" spans="1:6">
      <c r="A24" t="s" s="4">
        <v>107</v>
      </c>
      <c r="B24" t="s" s="4">
        <v>117</v>
      </c>
    </row>
    <row r="25" spans="1:6">
      <c r="A25" t="s" s="4">
        <v>112</v>
      </c>
      <c r="B25" t="s" s="4">
        <v>460</v>
      </c>
    </row>
    <row r="26" spans="1:6">
      <c r="A26" t="s" s="4">
        <v>454</v>
      </c>
      <c r="B26" t="s" s="4">
        <v>118</v>
      </c>
    </row>
  </sheetData>
  <mergeCells count="7">
    <mergeCell ref="A1:B2"/>
    <mergeCell ref="C1:D1"/>
    <mergeCell ref="E1:F1"/>
    <mergeCell ref="A23:E23"/>
    <mergeCell ref="B24:E24"/>
    <mergeCell ref="B25:E25"/>
    <mergeCell ref="B26:E2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1</v>
      </c>
      <c r="B1" t="s" s="2">
        <v>75</v>
      </c>
      <c r="D1" t="s" s="2">
        <v>1</v>
      </c>
    </row>
    <row r="2" spans="1:5">
      <c r="B2" t="s" s="2">
        <v>2</v>
      </c>
      <c r="C2" t="s" s="2">
        <v>76</v>
      </c>
      <c r="D2" t="s" s="2">
        <v>2</v>
      </c>
      <c r="E2" t="s" s="2">
        <v>76</v>
      </c>
    </row>
    <row r="3" spans="1:5">
      <c r="A3" t="s" s="3">
        <v>462</v>
      </c>
    </row>
    <row r="4" spans="1:5">
      <c r="A4" t="s" s="4">
        <v>392</v>
      </c>
      <c r="D4" t="n" s="7">
        <v>12704319</v>
      </c>
      <c r="E4" t="n" s="7">
        <v>6751991</v>
      </c>
    </row>
    <row r="5" spans="1:5">
      <c r="A5" t="s" s="4">
        <v>463</v>
      </c>
      <c r="D5" t="n" s="5">
        <v>-3672970</v>
      </c>
      <c r="E5" t="n" s="5">
        <v>9425999</v>
      </c>
    </row>
    <row r="6" spans="1:5">
      <c r="A6" t="s" s="4">
        <v>464</v>
      </c>
      <c r="B6" t="n" s="7">
        <v>157442</v>
      </c>
      <c r="C6" t="n" s="7">
        <v>6286</v>
      </c>
      <c r="D6" t="n" s="5">
        <v>157908</v>
      </c>
      <c r="E6" t="n" s="5">
        <v>73749</v>
      </c>
    </row>
    <row r="7" spans="1:5">
      <c r="A7" t="s" s="4">
        <v>465</v>
      </c>
      <c r="D7" t="n" s="5">
        <v>-3515062</v>
      </c>
      <c r="E7" t="n" s="5">
        <v>9499748</v>
      </c>
    </row>
    <row r="8" spans="1:5">
      <c r="A8" t="s" s="4">
        <v>395</v>
      </c>
      <c r="B8" t="n" s="5">
        <v>9189257</v>
      </c>
      <c r="C8" t="n" s="5">
        <v>16251739</v>
      </c>
      <c r="D8" t="n" s="5">
        <v>9189257</v>
      </c>
      <c r="E8" t="n" s="5">
        <v>16251739</v>
      </c>
    </row>
    <row r="9" spans="1:5">
      <c r="A9" t="s" s="4">
        <v>466</v>
      </c>
    </row>
    <row r="10" spans="1:5">
      <c r="A10" t="s" s="3">
        <v>462</v>
      </c>
    </row>
    <row r="11" spans="1:5">
      <c r="A11" t="s" s="4">
        <v>392</v>
      </c>
      <c r="D11" t="n" s="5">
        <v>17743407</v>
      </c>
      <c r="E11" t="n" s="5">
        <v>9916148</v>
      </c>
    </row>
    <row r="12" spans="1:5">
      <c r="A12" t="s" s="4">
        <v>463</v>
      </c>
      <c r="D12" t="n" s="5">
        <v>-3672970</v>
      </c>
      <c r="E12" t="n" s="5">
        <v>9425999</v>
      </c>
    </row>
    <row r="13" spans="1:5">
      <c r="A13" t="s" s="4">
        <v>464</v>
      </c>
      <c r="D13" t="n" s="5">
        <v>-93628</v>
      </c>
      <c r="E13" t="n" s="5">
        <v>-55087</v>
      </c>
    </row>
    <row r="14" spans="1:5">
      <c r="A14" t="s" s="4">
        <v>465</v>
      </c>
      <c r="D14" t="n" s="5">
        <v>-3766598</v>
      </c>
      <c r="E14" t="n" s="5">
        <v>9370912</v>
      </c>
    </row>
    <row r="15" spans="1:5">
      <c r="A15" t="s" s="4">
        <v>395</v>
      </c>
      <c r="B15" t="n" s="5">
        <v>13976809</v>
      </c>
      <c r="C15" t="n" s="5">
        <v>19287060</v>
      </c>
      <c r="D15" t="n" s="5">
        <v>13976809</v>
      </c>
      <c r="E15" t="n" s="5">
        <v>19287060</v>
      </c>
    </row>
    <row r="16" spans="1:5">
      <c r="A16" t="s" s="4">
        <v>467</v>
      </c>
    </row>
    <row r="17" spans="1:5">
      <c r="A17" t="s" s="3">
        <v>462</v>
      </c>
    </row>
    <row r="18" spans="1:5">
      <c r="A18" t="s" s="4">
        <v>392</v>
      </c>
      <c r="D18" t="n" s="5">
        <v>-5039088</v>
      </c>
      <c r="E18" t="n" s="5">
        <v>-3164157</v>
      </c>
    </row>
    <row r="19" spans="1:5">
      <c r="A19" t="s" s="4">
        <v>464</v>
      </c>
      <c r="D19" t="n" s="5">
        <v>251536</v>
      </c>
      <c r="E19" t="n" s="5">
        <v>128836</v>
      </c>
    </row>
    <row r="20" spans="1:5">
      <c r="A20" t="s" s="4">
        <v>465</v>
      </c>
      <c r="D20" t="n" s="5">
        <v>251536</v>
      </c>
      <c r="E20" t="n" s="5">
        <v>128836</v>
      </c>
    </row>
    <row r="21" spans="1:5">
      <c r="A21" t="s" s="4">
        <v>395</v>
      </c>
      <c r="B21" t="n" s="7">
        <v>-4787552</v>
      </c>
      <c r="C21" t="n" s="7">
        <v>-3035321</v>
      </c>
      <c r="D21" t="n" s="7">
        <v>-4787552</v>
      </c>
      <c r="E21" t="n" s="7">
        <v>-30353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68</v>
      </c>
      <c r="C1" t="s" s="2">
        <v>75</v>
      </c>
      <c r="E1" t="s" s="2">
        <v>1</v>
      </c>
    </row>
    <row r="2" spans="1:6">
      <c r="C2" t="s" s="2">
        <v>2</v>
      </c>
      <c r="D2" t="s" s="2">
        <v>76</v>
      </c>
      <c r="E2" t="s" s="2">
        <v>2</v>
      </c>
      <c r="F2" t="s" s="2">
        <v>76</v>
      </c>
    </row>
    <row r="3" spans="1:6">
      <c r="A3" t="s" s="3">
        <v>469</v>
      </c>
    </row>
    <row r="4" spans="1:6">
      <c r="A4" t="s" s="4">
        <v>470</v>
      </c>
      <c r="B4" t="s" s="4">
        <v>107</v>
      </c>
      <c r="C4" t="n" s="7">
        <v>-30987</v>
      </c>
      <c r="D4" t="n" s="7">
        <v>72665</v>
      </c>
      <c r="E4" t="n" s="7">
        <v>127841</v>
      </c>
      <c r="F4" t="n" s="7">
        <v>68859</v>
      </c>
    </row>
    <row r="5" spans="1:6">
      <c r="A5" t="s" s="4">
        <v>471</v>
      </c>
      <c r="B5" t="s" s="4">
        <v>112</v>
      </c>
      <c r="C5" t="n" s="5">
        <v>-687</v>
      </c>
      <c r="D5" t="n" s="5">
        <v>-14533</v>
      </c>
      <c r="E5" t="n" s="5">
        <v>-34213</v>
      </c>
      <c r="F5" t="n" s="5">
        <v>-13772</v>
      </c>
    </row>
    <row r="6" spans="1:6">
      <c r="A6" t="s" s="4">
        <v>472</v>
      </c>
      <c r="C6" t="n" s="5">
        <v>-31674</v>
      </c>
      <c r="D6" t="n" s="5">
        <v>58132</v>
      </c>
      <c r="E6" t="n" s="5">
        <v>93628</v>
      </c>
      <c r="F6" t="n" s="5">
        <v>55087</v>
      </c>
    </row>
    <row r="7" spans="1:6">
      <c r="A7" t="s" s="3">
        <v>473</v>
      </c>
    </row>
    <row r="8" spans="1:6">
      <c r="A8" t="s" s="4">
        <v>474</v>
      </c>
      <c r="B8" t="s" s="4">
        <v>454</v>
      </c>
      <c r="C8" t="n" s="5">
        <v>-190558</v>
      </c>
      <c r="D8" t="n" s="5">
        <v>-97603</v>
      </c>
      <c r="E8" t="n" s="5">
        <v>-381116</v>
      </c>
      <c r="F8" t="n" s="5">
        <v>-195206</v>
      </c>
    </row>
    <row r="9" spans="1:6">
      <c r="A9" t="s" s="4">
        <v>475</v>
      </c>
      <c r="B9" t="s" s="4">
        <v>112</v>
      </c>
      <c r="C9" t="n" s="5">
        <v>64790</v>
      </c>
      <c r="D9" t="n" s="5">
        <v>33185</v>
      </c>
      <c r="E9" t="n" s="5">
        <v>129580</v>
      </c>
      <c r="F9" t="n" s="5">
        <v>66370</v>
      </c>
    </row>
    <row r="10" spans="1:6">
      <c r="A10" t="s" s="4">
        <v>472</v>
      </c>
      <c r="C10" t="n" s="5">
        <v>-125768</v>
      </c>
      <c r="D10" t="n" s="5">
        <v>-64418</v>
      </c>
      <c r="E10" t="n" s="5">
        <v>-251536</v>
      </c>
      <c r="F10" t="n" s="5">
        <v>-128836</v>
      </c>
    </row>
    <row r="11" spans="1:6">
      <c r="A11" t="s" s="4">
        <v>476</v>
      </c>
      <c r="C11" t="n" s="7">
        <v>-157442</v>
      </c>
      <c r="D11" t="n" s="7">
        <v>-6286</v>
      </c>
      <c r="E11" t="n" s="7">
        <v>-157908</v>
      </c>
      <c r="F11" t="n" s="7">
        <v>-73749</v>
      </c>
    </row>
    <row r="12" spans="1:6">
      <c r="A12" t="n"/>
    </row>
    <row r="13" spans="1:6">
      <c r="A13" t="s" s="4">
        <v>107</v>
      </c>
      <c r="B13" t="s" s="4">
        <v>117</v>
      </c>
    </row>
    <row r="14" spans="1:6">
      <c r="A14" t="s" s="4">
        <v>112</v>
      </c>
      <c r="B14" t="s" s="4">
        <v>460</v>
      </c>
    </row>
    <row r="15" spans="1:6">
      <c r="A15" t="s" s="4">
        <v>454</v>
      </c>
      <c r="B15" t="s" s="4">
        <v>118</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477</v>
      </c>
      <c r="B1" t="s" s="2">
        <v>1</v>
      </c>
    </row>
    <row r="2" spans="1:2">
      <c r="B2" t="s" s="2">
        <v>293</v>
      </c>
    </row>
    <row r="3" spans="1:2">
      <c r="A3" t="s" s="3">
        <v>190</v>
      </c>
    </row>
    <row r="4" spans="1:2">
      <c r="A4" t="s" s="4">
        <v>478</v>
      </c>
      <c r="B4" t="n" s="7">
        <v>300000</v>
      </c>
    </row>
    <row r="5" spans="1:2">
      <c r="A5" t="s" s="4">
        <v>479</v>
      </c>
      <c r="B5" t="n" s="7">
        <v>1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0</v>
      </c>
      <c r="B1" t="s" s="2">
        <v>75</v>
      </c>
      <c r="D1" t="s" s="2">
        <v>1</v>
      </c>
    </row>
    <row r="2" spans="1:5">
      <c r="B2" t="s" s="2">
        <v>2</v>
      </c>
      <c r="C2" t="s" s="2">
        <v>76</v>
      </c>
      <c r="D2" t="s" s="2">
        <v>2</v>
      </c>
      <c r="E2" t="s" s="2">
        <v>76</v>
      </c>
    </row>
    <row r="3" spans="1:5">
      <c r="A3" t="s" s="3">
        <v>481</v>
      </c>
    </row>
    <row r="4" spans="1:5">
      <c r="A4" t="s" s="4">
        <v>482</v>
      </c>
      <c r="B4" t="n" s="7">
        <v>222566</v>
      </c>
      <c r="C4" t="n" s="7">
        <v>261264</v>
      </c>
      <c r="D4" t="n" s="7">
        <v>445132</v>
      </c>
      <c r="E4" t="n" s="7">
        <v>522528</v>
      </c>
    </row>
    <row r="5" spans="1:5">
      <c r="A5" t="s" s="4">
        <v>483</v>
      </c>
      <c r="B5" t="n" s="5">
        <v>-293070</v>
      </c>
      <c r="C5" t="n" s="5">
        <v>-299419</v>
      </c>
      <c r="D5" t="n" s="5">
        <v>-586139</v>
      </c>
      <c r="E5" t="n" s="5">
        <v>-598837</v>
      </c>
    </row>
    <row r="6" spans="1:5">
      <c r="A6" t="s" s="4">
        <v>484</v>
      </c>
      <c r="B6" t="n" s="5">
        <v>190558</v>
      </c>
      <c r="C6" t="n" s="5">
        <v>97603</v>
      </c>
      <c r="D6" t="n" s="5">
        <v>381116</v>
      </c>
      <c r="E6" t="n" s="5">
        <v>195206</v>
      </c>
    </row>
    <row r="7" spans="1:5">
      <c r="A7" t="s" s="4">
        <v>485</v>
      </c>
      <c r="B7" t="n" s="7">
        <v>120054</v>
      </c>
      <c r="C7" t="n" s="7">
        <v>59448</v>
      </c>
      <c r="D7" t="n" s="7">
        <v>240109</v>
      </c>
      <c r="E7" t="n" s="7">
        <v>1188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12"/>
  </cols>
  <sheetData>
    <row r="1" spans="1:2">
      <c r="A1" t="s" s="1">
        <v>486</v>
      </c>
      <c r="B1" t="s" s="2">
        <v>124</v>
      </c>
    </row>
    <row r="2" spans="1:2">
      <c r="A2" t="s" s="4">
        <v>487</v>
      </c>
    </row>
    <row r="3" spans="1:2">
      <c r="A3" t="s" s="3">
        <v>488</v>
      </c>
    </row>
    <row r="4" spans="1:2">
      <c r="A4" t="s" s="4">
        <v>489</v>
      </c>
      <c r="B4" t="n" s="7">
        <v>150000</v>
      </c>
    </row>
    <row r="5" spans="1:2">
      <c r="A5" t="s" s="4">
        <v>490</v>
      </c>
    </row>
    <row r="6" spans="1:2">
      <c r="A6" t="s" s="3">
        <v>488</v>
      </c>
    </row>
    <row r="7" spans="1:2">
      <c r="A7" t="s" s="4">
        <v>489</v>
      </c>
      <c r="B7" t="n" s="7">
        <v>1500000</v>
      </c>
    </row>
    <row r="8" spans="1:2">
      <c r="A8" t="s" s="4">
        <v>491</v>
      </c>
    </row>
    <row r="9" spans="1:2">
      <c r="A9" t="s" s="3">
        <v>488</v>
      </c>
    </row>
    <row r="10" spans="1:2">
      <c r="A10" t="s" s="4">
        <v>492</v>
      </c>
      <c r="B10" t="s" s="4">
        <v>493</v>
      </c>
    </row>
    <row r="11" spans="1:2">
      <c r="A11" t="s" s="4">
        <v>494</v>
      </c>
    </row>
    <row r="12" spans="1:2">
      <c r="A12" t="s" s="3">
        <v>488</v>
      </c>
    </row>
    <row r="13" spans="1:2">
      <c r="A13" t="s" s="4">
        <v>492</v>
      </c>
      <c r="B13" t="s" s="4">
        <v>4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03</v>
      </c>
      <c r="C1" t="s" s="2">
        <v>75</v>
      </c>
      <c r="E1" t="s" s="2">
        <v>1</v>
      </c>
    </row>
    <row r="2" spans="1:6">
      <c r="C2" t="s" s="2">
        <v>2</v>
      </c>
      <c r="D2" t="s" s="2">
        <v>76</v>
      </c>
      <c r="E2" t="s" s="2">
        <v>2</v>
      </c>
      <c r="F2" t="s" s="2">
        <v>76</v>
      </c>
    </row>
    <row r="3" spans="1:6">
      <c r="A3" t="s" s="4">
        <v>100</v>
      </c>
      <c r="C3" t="n" s="7">
        <v>-295613</v>
      </c>
      <c r="D3" t="n" s="7">
        <v>234352</v>
      </c>
      <c r="E3" t="n" s="7">
        <v>-368160</v>
      </c>
      <c r="F3" t="n" s="7">
        <v>180188</v>
      </c>
    </row>
    <row r="4" spans="1:6">
      <c r="A4" t="s" s="3">
        <v>104</v>
      </c>
    </row>
    <row r="5" spans="1:6">
      <c r="A5" t="s" s="4">
        <v>105</v>
      </c>
      <c r="C5" t="n" s="5">
        <v>-10742624</v>
      </c>
      <c r="D5" t="n" s="5">
        <v>7477538</v>
      </c>
      <c r="E5" t="n" s="5">
        <v>-5743072</v>
      </c>
      <c r="F5" t="n" s="5">
        <v>14645733</v>
      </c>
    </row>
    <row r="6" spans="1:6">
      <c r="A6" t="s" s="4">
        <v>106</v>
      </c>
      <c r="B6" t="s" s="4">
        <v>107</v>
      </c>
      <c r="C6" t="n" s="5">
        <v>30987</v>
      </c>
      <c r="D6" t="n" s="5">
        <v>-72665</v>
      </c>
      <c r="E6" t="n" s="5">
        <v>-127841</v>
      </c>
      <c r="F6" t="n" s="5">
        <v>-68859</v>
      </c>
    </row>
    <row r="7" spans="1:6">
      <c r="A7" t="s" s="4">
        <v>108</v>
      </c>
      <c r="C7" t="n" s="5">
        <v>283000</v>
      </c>
      <c r="D7" t="n" s="5">
        <v>-187378</v>
      </c>
      <c r="E7" t="n" s="5">
        <v>163947</v>
      </c>
      <c r="F7" t="n" s="5">
        <v>-378522</v>
      </c>
    </row>
    <row r="8" spans="1:6">
      <c r="A8" t="s" s="4">
        <v>109</v>
      </c>
      <c r="C8" t="n" s="5">
        <v>-10428637</v>
      </c>
      <c r="D8" t="n" s="5">
        <v>7217495</v>
      </c>
      <c r="E8" t="n" s="5">
        <v>-5706966</v>
      </c>
      <c r="F8" t="n" s="5">
        <v>14198352</v>
      </c>
    </row>
    <row r="9" spans="1:6">
      <c r="A9" t="s" s="3">
        <v>110</v>
      </c>
    </row>
    <row r="10" spans="1:6">
      <c r="A10" t="s" s="4">
        <v>111</v>
      </c>
      <c r="B10" t="s" s="4">
        <v>112</v>
      </c>
      <c r="C10" t="n" s="5">
        <v>190558</v>
      </c>
      <c r="D10" t="n" s="5">
        <v>97603</v>
      </c>
      <c r="E10" t="n" s="5">
        <v>381116</v>
      </c>
      <c r="F10" t="n" s="5">
        <v>195206</v>
      </c>
    </row>
    <row r="11" spans="1:6">
      <c r="A11" t="s" s="4">
        <v>113</v>
      </c>
      <c r="C11" t="n" s="5">
        <v>-10238079</v>
      </c>
      <c r="D11" t="n" s="5">
        <v>7315098</v>
      </c>
      <c r="E11" t="n" s="5">
        <v>-5325850</v>
      </c>
      <c r="F11" t="n" s="5">
        <v>14393558</v>
      </c>
    </row>
    <row r="12" spans="1:6">
      <c r="A12" t="s" s="4">
        <v>114</v>
      </c>
      <c r="C12" t="n" s="5">
        <v>-3480946</v>
      </c>
      <c r="D12" t="n" s="5">
        <v>2487134</v>
      </c>
      <c r="E12" t="n" s="5">
        <v>-1810788</v>
      </c>
      <c r="F12" t="n" s="5">
        <v>4893810</v>
      </c>
    </row>
    <row r="13" spans="1:6">
      <c r="A13" t="s" s="4">
        <v>115</v>
      </c>
      <c r="C13" t="n" s="5">
        <v>-6757133</v>
      </c>
      <c r="D13" t="n" s="5">
        <v>4827964</v>
      </c>
      <c r="E13" t="n" s="5">
        <v>-3515062</v>
      </c>
      <c r="F13" t="n" s="5">
        <v>9499748</v>
      </c>
    </row>
    <row r="14" spans="1:6">
      <c r="A14" t="s" s="4">
        <v>116</v>
      </c>
      <c r="C14" t="n" s="7">
        <v>-7052746</v>
      </c>
      <c r="D14" t="n" s="7">
        <v>5062316</v>
      </c>
      <c r="E14" t="n" s="7">
        <v>-3883222</v>
      </c>
      <c r="F14" t="n" s="7">
        <v>9679936</v>
      </c>
    </row>
    <row r="15" spans="1:6">
      <c r="A15" t="n"/>
    </row>
    <row r="16" spans="1:6">
      <c r="A16" t="s" s="4">
        <v>107</v>
      </c>
      <c r="B16" t="s" s="4">
        <v>117</v>
      </c>
    </row>
    <row r="17" spans="1:6">
      <c r="A17" t="s" s="4">
        <v>112</v>
      </c>
      <c r="B17" t="s" s="4">
        <v>118</v>
      </c>
    </row>
  </sheetData>
  <mergeCells count="6">
    <mergeCell ref="A1:B2"/>
    <mergeCell ref="C1:D1"/>
    <mergeCell ref="E1:F1"/>
    <mergeCell ref="A15:E15"/>
    <mergeCell ref="B16:E16"/>
    <mergeCell ref="B17:E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27"/>
    <col customWidth="1" max="6" min="6" width="13"/>
  </cols>
  <sheetData>
    <row r="1" spans="1:6">
      <c r="A1" t="s" s="1">
        <v>119</v>
      </c>
      <c r="B1" t="s" s="2">
        <v>120</v>
      </c>
      <c r="C1" t="s" s="2">
        <v>121</v>
      </c>
      <c r="D1" t="s" s="2">
        <v>122</v>
      </c>
      <c r="E1" t="s" s="2">
        <v>123</v>
      </c>
      <c r="F1" t="s" s="2">
        <v>124</v>
      </c>
    </row>
    <row r="2" spans="1:6">
      <c r="A2" t="s" s="4">
        <v>125</v>
      </c>
      <c r="B2" t="n" s="7">
        <v>1128583</v>
      </c>
      <c r="C2" t="n" s="7">
        <v>8908243</v>
      </c>
      <c r="D2" t="n" s="7">
        <v>6751991</v>
      </c>
      <c r="E2" t="n" s="7">
        <v>36858451</v>
      </c>
      <c r="F2" t="n" s="7">
        <v>53647268</v>
      </c>
    </row>
    <row r="3" spans="1:6">
      <c r="A3" t="s" s="4">
        <v>126</v>
      </c>
      <c r="B3" t="n" s="5">
        <v>1125413</v>
      </c>
      <c r="C3" t="n" s="5">
        <v>8908243</v>
      </c>
      <c r="D3" t="n" s="5">
        <v>16251739</v>
      </c>
      <c r="E3" t="n" s="5">
        <v>36744767</v>
      </c>
      <c r="F3" t="n" s="5">
        <v>63030162</v>
      </c>
    </row>
    <row r="4" spans="1:6">
      <c r="A4" t="s" s="4">
        <v>127</v>
      </c>
      <c r="E4" t="n" s="5">
        <v>180188</v>
      </c>
      <c r="F4" t="n" s="5">
        <v>180188</v>
      </c>
    </row>
    <row r="5" spans="1:6">
      <c r="A5" t="s" s="4">
        <v>128</v>
      </c>
      <c r="D5" t="n" s="5">
        <v>9499748</v>
      </c>
      <c r="F5" t="n" s="5">
        <v>9499748</v>
      </c>
    </row>
    <row r="6" spans="1:6">
      <c r="A6" t="s" s="4">
        <v>129</v>
      </c>
      <c r="E6" t="n" s="5">
        <v>-225717</v>
      </c>
      <c r="F6" t="n" s="5">
        <v>-225717</v>
      </c>
    </row>
    <row r="7" spans="1:6">
      <c r="A7" t="s" s="4">
        <v>130</v>
      </c>
      <c r="B7" t="n" s="5">
        <v>-3170</v>
      </c>
      <c r="E7" t="n" s="5">
        <v>-68155</v>
      </c>
      <c r="F7" t="n" s="5">
        <v>-71325</v>
      </c>
    </row>
    <row r="8" spans="1:6">
      <c r="A8" t="s" s="4">
        <v>131</v>
      </c>
      <c r="B8" t="n" s="5">
        <v>1123980</v>
      </c>
      <c r="C8" t="n" s="5">
        <v>8908243</v>
      </c>
      <c r="D8" t="n" s="5">
        <v>12704319</v>
      </c>
      <c r="E8" t="n" s="5">
        <v>37799944</v>
      </c>
      <c r="F8" t="n" s="5">
        <v>60536486</v>
      </c>
    </row>
    <row r="9" spans="1:6">
      <c r="A9" t="s" s="4">
        <v>132</v>
      </c>
      <c r="B9" t="n" s="5">
        <v>1117554</v>
      </c>
      <c r="C9" t="n" s="7">
        <v>8908243</v>
      </c>
      <c r="D9" t="n" s="5">
        <v>9189257</v>
      </c>
      <c r="E9" t="n" s="5">
        <v>37061698</v>
      </c>
      <c r="F9" t="n" s="5">
        <v>56276752</v>
      </c>
    </row>
    <row r="10" spans="1:6">
      <c r="A10" t="s" s="4">
        <v>127</v>
      </c>
      <c r="E10" t="n" s="5">
        <v>-368160</v>
      </c>
      <c r="F10" t="n" s="5">
        <v>-368160</v>
      </c>
    </row>
    <row r="11" spans="1:6">
      <c r="A11" t="s" s="4">
        <v>128</v>
      </c>
      <c r="D11" t="n" s="7">
        <v>-3515062</v>
      </c>
      <c r="F11" t="n" s="5">
        <v>-3515062</v>
      </c>
    </row>
    <row r="12" spans="1:6">
      <c r="A12" t="s" s="4">
        <v>129</v>
      </c>
      <c r="E12" t="n" s="5">
        <v>-236035</v>
      </c>
      <c r="F12" t="n" s="5">
        <v>-236035</v>
      </c>
    </row>
    <row r="13" spans="1:6">
      <c r="A13" t="s" s="4">
        <v>130</v>
      </c>
      <c r="B13" t="n" s="7">
        <v>-6426</v>
      </c>
      <c r="E13" t="n" s="7">
        <v>-134051</v>
      </c>
      <c r="F13" t="n" s="7">
        <v>-1404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133</v>
      </c>
      <c r="B1" t="s" s="2">
        <v>1</v>
      </c>
    </row>
    <row r="2" spans="1:3">
      <c r="B2" t="s" s="2">
        <v>2</v>
      </c>
      <c r="C2" t="s" s="2">
        <v>76</v>
      </c>
    </row>
    <row r="3" spans="1:3">
      <c r="A3" t="s" s="4">
        <v>134</v>
      </c>
      <c r="B3" t="n" s="7">
        <v>2346146</v>
      </c>
      <c r="C3" t="n" s="7">
        <v>5516252</v>
      </c>
    </row>
    <row r="4" spans="1:3">
      <c r="A4" t="s" s="3">
        <v>135</v>
      </c>
    </row>
    <row r="5" spans="1:3">
      <c r="A5" t="s" s="4">
        <v>136</v>
      </c>
      <c r="B5" t="n" s="5">
        <v>-11114105</v>
      </c>
      <c r="C5" t="n" s="5">
        <v>-20568659</v>
      </c>
    </row>
    <row r="6" spans="1:3">
      <c r="A6" t="s" s="4">
        <v>137</v>
      </c>
      <c r="B6" t="n" s="5">
        <v>4019517</v>
      </c>
      <c r="C6" t="n" s="5">
        <v>4047573</v>
      </c>
    </row>
    <row r="7" spans="1:3">
      <c r="A7" t="s" s="4">
        <v>138</v>
      </c>
      <c r="B7" t="n" s="5">
        <v>12346103</v>
      </c>
      <c r="C7" t="n" s="5">
        <v>13181406</v>
      </c>
    </row>
    <row r="8" spans="1:3">
      <c r="A8" t="s" s="4">
        <v>139</v>
      </c>
      <c r="B8" t="n" s="5">
        <v>-6457488</v>
      </c>
      <c r="C8" t="n" s="5">
        <v>-2554413</v>
      </c>
    </row>
    <row r="9" spans="1:3">
      <c r="A9" t="s" s="4">
        <v>140</v>
      </c>
      <c r="B9" t="n" s="5">
        <v>5003914</v>
      </c>
      <c r="C9" t="n" s="5">
        <v>2061777</v>
      </c>
    </row>
    <row r="10" spans="1:3">
      <c r="A10" t="s" s="4">
        <v>141</v>
      </c>
      <c r="B10" t="n" s="5">
        <v>431020</v>
      </c>
      <c r="C10" t="n" s="5">
        <v>431020</v>
      </c>
    </row>
    <row r="11" spans="1:3">
      <c r="A11" t="s" s="4">
        <v>142</v>
      </c>
      <c r="B11" t="n" s="5">
        <v>300753</v>
      </c>
      <c r="C11" t="n" s="5">
        <v>-153457</v>
      </c>
    </row>
    <row r="12" spans="1:3">
      <c r="A12" t="s" s="4">
        <v>143</v>
      </c>
      <c r="B12" t="n" s="5">
        <v>-234544</v>
      </c>
      <c r="C12" t="n" s="5">
        <v>-208576</v>
      </c>
    </row>
    <row r="13" spans="1:3">
      <c r="A13" t="s" s="4">
        <v>144</v>
      </c>
      <c r="B13" t="n" s="5">
        <v>4295170</v>
      </c>
      <c r="C13" t="n" s="5">
        <v>-3763329</v>
      </c>
    </row>
    <row r="14" spans="1:3">
      <c r="A14" t="s" s="3">
        <v>145</v>
      </c>
    </row>
    <row r="15" spans="1:3">
      <c r="A15" t="s" s="4">
        <v>146</v>
      </c>
      <c r="B15" t="n" s="5">
        <v>2222624</v>
      </c>
      <c r="C15" t="n" s="5">
        <v>2411877</v>
      </c>
    </row>
    <row r="16" spans="1:3">
      <c r="A16" t="s" s="4">
        <v>147</v>
      </c>
      <c r="B16" t="n" s="5">
        <v>-3957542</v>
      </c>
      <c r="C16" t="n" s="5">
        <v>-3816881</v>
      </c>
    </row>
    <row r="17" spans="1:3">
      <c r="A17" t="s" s="4">
        <v>148</v>
      </c>
      <c r="B17" t="n" s="5">
        <v>-2185492</v>
      </c>
      <c r="C17" t="n" s="5">
        <v>-1619716</v>
      </c>
    </row>
    <row r="18" spans="1:3">
      <c r="A18" t="s" s="4">
        <v>149</v>
      </c>
      <c r="B18" t="n" s="5">
        <v>1813490</v>
      </c>
      <c r="C18" t="n" s="5">
        <v>1559259</v>
      </c>
    </row>
    <row r="19" spans="1:3">
      <c r="A19" t="s" s="4">
        <v>150</v>
      </c>
      <c r="B19" t="n" s="5">
        <v>-236035</v>
      </c>
      <c r="C19" t="n" s="5">
        <v>-225717</v>
      </c>
    </row>
    <row r="20" spans="1:3">
      <c r="A20" t="s" s="4">
        <v>130</v>
      </c>
      <c r="B20" t="n" s="5">
        <v>-140477</v>
      </c>
      <c r="C20" t="n" s="5">
        <v>-71325</v>
      </c>
    </row>
    <row r="21" spans="1:3">
      <c r="A21" t="s" s="4">
        <v>151</v>
      </c>
      <c r="B21" t="n" s="5">
        <v>-2483432</v>
      </c>
      <c r="C21" t="n" s="5">
        <v>-1762503</v>
      </c>
    </row>
    <row r="22" spans="1:3">
      <c r="A22" t="s" s="4">
        <v>152</v>
      </c>
      <c r="B22" t="n" s="5">
        <v>4157884</v>
      </c>
      <c r="C22" t="n" s="5">
        <v>-9580</v>
      </c>
    </row>
    <row r="23" spans="1:3">
      <c r="A23" t="s" s="4">
        <v>153</v>
      </c>
      <c r="B23" t="n" s="5">
        <v>1870867</v>
      </c>
      <c r="C23" t="n" s="5">
        <v>4143291</v>
      </c>
    </row>
    <row r="24" spans="1:3">
      <c r="A24" t="s" s="4">
        <v>154</v>
      </c>
      <c r="B24" t="n" s="7">
        <v>6028751</v>
      </c>
      <c r="C24" t="n" s="7">
        <v>41337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56</v>
      </c>
    </row>
    <row r="4" spans="1:2">
      <c r="A4" t="s" s="4">
        <v>160</v>
      </c>
      <c r="B4" t="s"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Income S</vt:lpstr>
      <vt:lpstr>Condensed Consolidated Statemen</vt:lpstr>
      <vt:lpstr>Condensed Consolidated Stateme6</vt:lpstr>
      <vt:lpstr>Condensed Consolidated Stateme7</vt:lpstr>
      <vt:lpstr>Note 1 - Nature of Operations</vt:lpstr>
      <vt:lpstr>Note 2 - Basis of Presentation</vt:lpstr>
      <vt:lpstr>Note 3 - New Accounting Pronoun</vt:lpstr>
      <vt:lpstr>Note 4 - Investments</vt:lpstr>
      <vt:lpstr>Note 5 - Fair Values of Financi</vt:lpstr>
      <vt:lpstr>Note 6 - Earnings Per Share</vt:lpstr>
      <vt:lpstr>Note 7 - Segment Data</vt:lpstr>
      <vt:lpstr>Note 8 - Federal Income Taxes</vt:lpstr>
      <vt:lpstr>Note 9 - Other Comprehensive In</vt:lpstr>
      <vt:lpstr>Note 10 - Employee Benefit Plan</vt:lpstr>
      <vt:lpstr>Note 11 - Notes Payable</vt:lpstr>
      <vt:lpstr>Note 4 - Investments (Tables)</vt:lpstr>
      <vt:lpstr>Note 5 - Fair Values of Finan20</vt:lpstr>
      <vt:lpstr>Note 7 - Segment Data (Tables)</vt:lpstr>
      <vt:lpstr>Note 9 - Other Comprehensive 22</vt:lpstr>
      <vt:lpstr>Note 10 - Employee Benefit Pl23</vt:lpstr>
      <vt:lpstr>Note 1 - Nature of Operations (</vt:lpstr>
      <vt:lpstr>Note 4 - Investments (Details)</vt:lpstr>
      <vt:lpstr>Note 4 - Investments (Details) </vt:lpstr>
      <vt:lpstr>Note 4 - Investments (Details27</vt:lpstr>
      <vt:lpstr>Note 4 - Investments (Details28</vt:lpstr>
      <vt:lpstr>Note 4 - Investments (Details29</vt:lpstr>
      <vt:lpstr>Note 4 - Investments (Details30</vt:lpstr>
      <vt:lpstr>Note 4 - Investments (Details31</vt:lpstr>
      <vt:lpstr>Note 4 - Investments (Details32</vt:lpstr>
      <vt:lpstr>Note 4 - Investments (Details33</vt:lpstr>
      <vt:lpstr>Note 4 - Investments (Details34</vt:lpstr>
      <vt:lpstr>Note 4 - Investments (Details35</vt:lpstr>
      <vt:lpstr>Note 5 - Fair Values of Finan36</vt:lpstr>
      <vt:lpstr>Note 5 - Fair Values of Finan37</vt:lpstr>
      <vt:lpstr>Note 5 - Fair Values of Finan38</vt:lpstr>
      <vt:lpstr>Note 5 - Fair Values of Finan39</vt:lpstr>
      <vt:lpstr>Note 6 - Earnings Per Share (De</vt:lpstr>
      <vt:lpstr>Note 7 - Segment Data (Details)</vt:lpstr>
      <vt:lpstr>Note 7 - Segment Data (Detail42</vt:lpstr>
      <vt:lpstr>Note 8 - Federal Income Taxes (</vt:lpstr>
      <vt:lpstr>Note 9 - Other Comprehensive 44</vt:lpstr>
      <vt:lpstr>Note 9 - Other Comprehensive 45</vt:lpstr>
      <vt:lpstr>Note 9 - Other Comprehensive 46</vt:lpstr>
      <vt:lpstr>Note 10 - Employee Benefit Pl47</vt:lpstr>
      <vt:lpstr>Note 10 - Employee Benefit Pl48</vt:lpstr>
      <vt:lpstr>Note 11 - Notes Payabl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9:10:21Z</dcterms:created>
  <dcterms:modified xmlns:dcterms="http://purl.org/dc/terms/" xmlns:xsi="http://www.w3.org/2001/XMLSchema-instance" xsi:type="dcterms:W3CDTF">2015-08-14T09:10:21Z</dcterms:modified>
  <dc:title xmlns:dc="http://purl.org/dc/elements/1.1/">Untitled</dc:title>
  <dc:description xmlns:dc="http://purl.org/dc/elements/1.1/"/>
  <dc:subject xmlns:dc="http://purl.org/dc/elements/1.1/"/>
  <cp:keywords/>
  <cp:category/>
</cp:coreProperties>
</file>